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OTHER ACCOUNTS RECEIVABLE AND P"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EXPENSES AND OTHER ACCO" sheetId="14" state="visible" r:id="rId14"/>
    <sheet xmlns:r="http://schemas.openxmlformats.org/officeDocument/2006/relationships" name="COMMITMENTS AND CONTINGENT LIAB" sheetId="15" state="visible" r:id="rId15"/>
    <sheet xmlns:r="http://schemas.openxmlformats.org/officeDocument/2006/relationships" name="TAXES ON INCOME" sheetId="16" state="visible" r:id="rId16"/>
    <sheet xmlns:r="http://schemas.openxmlformats.org/officeDocument/2006/relationships" name="LONG-TERM CONVERTIBLE NOTE" sheetId="17" state="visible" r:id="rId17"/>
    <sheet xmlns:r="http://schemas.openxmlformats.org/officeDocument/2006/relationships" name="SHAREHOLDERS' EQUITY" sheetId="18" state="visible" r:id="rId18"/>
    <sheet xmlns:r="http://schemas.openxmlformats.org/officeDocument/2006/relationships" name="GEOGRAPHICAL INFORMATION AND MA" sheetId="19" state="visible" r:id="rId19"/>
    <sheet xmlns:r="http://schemas.openxmlformats.org/officeDocument/2006/relationships" name="BASIC AND DILUTED NET EARNINGS " sheetId="20" state="visible" r:id="rId20"/>
    <sheet xmlns:r="http://schemas.openxmlformats.org/officeDocument/2006/relationships" name="FINANCIAL EXPENSE" sheetId="21" state="visible" r:id="rId21"/>
    <sheet xmlns:r="http://schemas.openxmlformats.org/officeDocument/2006/relationships" name="RELATED PARTY TRANSACTION" sheetId="22" state="visible" r:id="rId22"/>
    <sheet xmlns:r="http://schemas.openxmlformats.org/officeDocument/2006/relationships" name="SUBSEQU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THER ACCOUNTS RECEIVABLE AND26"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ACCRUED EXPENSES AND OTHER AC30" sheetId="30" state="visible" r:id="rId30"/>
    <sheet xmlns:r="http://schemas.openxmlformats.org/officeDocument/2006/relationships" name="COMMITMENTS AND CONTINGENT LI31" sheetId="31" state="visible" r:id="rId31"/>
    <sheet xmlns:r="http://schemas.openxmlformats.org/officeDocument/2006/relationships" name="TAXES ON INCOME (Tables)" sheetId="32" state="visible" r:id="rId32"/>
    <sheet xmlns:r="http://schemas.openxmlformats.org/officeDocument/2006/relationships" name="SHAREHOLDERS' EQUITY (Tables)" sheetId="33" state="visible" r:id="rId33"/>
    <sheet xmlns:r="http://schemas.openxmlformats.org/officeDocument/2006/relationships" name="GEOGRAPHICAL INFORMATION AND 34" sheetId="34" state="visible" r:id="rId34"/>
    <sheet xmlns:r="http://schemas.openxmlformats.org/officeDocument/2006/relationships" name="BASIC AND DILUTED NET EARNING35" sheetId="35" state="visible" r:id="rId35"/>
    <sheet xmlns:r="http://schemas.openxmlformats.org/officeDocument/2006/relationships" name="FINANCIAL EXPENSE (Tables)" sheetId="36" state="visible" r:id="rId36"/>
    <sheet xmlns:r="http://schemas.openxmlformats.org/officeDocument/2006/relationships" name="GENERAL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OTHER ACCOUNTS RECEIVABLE AND42"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GOODWILL (Details)" sheetId="45" state="visible" r:id="rId45"/>
    <sheet xmlns:r="http://schemas.openxmlformats.org/officeDocument/2006/relationships" name="ACCRUED EXPENSES AND OTHER AC46" sheetId="46" state="visible" r:id="rId46"/>
    <sheet xmlns:r="http://schemas.openxmlformats.org/officeDocument/2006/relationships" name="COMMITMENTS AND CONTINGENT LI47" sheetId="47" state="visible" r:id="rId47"/>
    <sheet xmlns:r="http://schemas.openxmlformats.org/officeDocument/2006/relationships" name="COMMITMENTS AND CONTINGENT LI48"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TAXES ON INCOME (Narrative) (De" sheetId="52" state="visible" r:id="rId52"/>
    <sheet xmlns:r="http://schemas.openxmlformats.org/officeDocument/2006/relationships" name="TAXES ON INCOME (Schedule of Lo" sheetId="53" state="visible" r:id="rId53"/>
    <sheet xmlns:r="http://schemas.openxmlformats.org/officeDocument/2006/relationships" name="TAXES ON INCOME (Schedule of Ta" sheetId="54" state="visible" r:id="rId54"/>
    <sheet xmlns:r="http://schemas.openxmlformats.org/officeDocument/2006/relationships" name="TAXES ON INCOME (Schedule of 55" sheetId="55" state="visible" r:id="rId55"/>
    <sheet xmlns:r="http://schemas.openxmlformats.org/officeDocument/2006/relationships" name="TAXES ON INCOME (Schedule of De" sheetId="56" state="visible" r:id="rId56"/>
    <sheet xmlns:r="http://schemas.openxmlformats.org/officeDocument/2006/relationships" name="TAXES ON INCOME (Reconciliation" sheetId="57" state="visible" r:id="rId57"/>
    <sheet xmlns:r="http://schemas.openxmlformats.org/officeDocument/2006/relationships" name="LONG-TERM CONVERTIBLE NOTE (Nar"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chedul61" sheetId="61" state="visible" r:id="rId61"/>
    <sheet xmlns:r="http://schemas.openxmlformats.org/officeDocument/2006/relationships" name="SHAREHOLDERS' EQUITY (Schedul62" sheetId="62" state="visible" r:id="rId62"/>
    <sheet xmlns:r="http://schemas.openxmlformats.org/officeDocument/2006/relationships" name="SHAREHOLDERS' EQUITY (Schedul63" sheetId="63" state="visible" r:id="rId63"/>
    <sheet xmlns:r="http://schemas.openxmlformats.org/officeDocument/2006/relationships" name="GEOGRAPHICAL INFORMATION AND 64" sheetId="64" state="visible" r:id="rId64"/>
    <sheet xmlns:r="http://schemas.openxmlformats.org/officeDocument/2006/relationships" name="GEOGRAPHICAL INFORMATION AND 65" sheetId="65" state="visible" r:id="rId65"/>
    <sheet xmlns:r="http://schemas.openxmlformats.org/officeDocument/2006/relationships" name="BASIC AND DILUTED NET EARNING66" sheetId="66" state="visible" r:id="rId66"/>
    <sheet xmlns:r="http://schemas.openxmlformats.org/officeDocument/2006/relationships" name="FINANCIAL EXPENSE (Details)" sheetId="67" state="visible" r:id="rId67"/>
    <sheet xmlns:r="http://schemas.openxmlformats.org/officeDocument/2006/relationships" name="RELATED PARTY TRANSACTION (Deta" sheetId="68" state="visible" r:id="rId68"/>
    <sheet xmlns:r="http://schemas.openxmlformats.org/officeDocument/2006/relationships" name="SUBSEQUNT EVENTS (Details)" sheetId="69" state="visible" r:id="rId69"/>
  </sheets>
  <definedNames/>
  <calcPr calcId="124519" fullCalcOnLoad="1"/>
</workbook>
</file>

<file path=xl/sharedStrings.xml><?xml version="1.0" encoding="utf-8"?>
<sst xmlns="http://schemas.openxmlformats.org/spreadsheetml/2006/main" uniqueCount="636">
  <si>
    <t>Document and Entity Information</t>
  </si>
  <si>
    <t>12 Months Ended</t>
  </si>
  <si>
    <t>Dec. 31, 2017shares</t>
  </si>
  <si>
    <t>Document and Entity Information [Abstract]</t>
  </si>
  <si>
    <t>Document Type</t>
  </si>
  <si>
    <t>20-F</t>
  </si>
  <si>
    <t>Amendment Flag</t>
  </si>
  <si>
    <t>false</t>
  </si>
  <si>
    <t>Document Period End Date</t>
  </si>
  <si>
    <t>Dec. 31,
		2017</t>
  </si>
  <si>
    <t>Entity Registrant Name</t>
  </si>
  <si>
    <t>TOP IMAGE SYSTEMS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 USD ($) $ in Thousands</t>
  </si>
  <si>
    <t>Dec. 31, 2017</t>
  </si>
  <si>
    <t>Dec. 31, 2016</t>
  </si>
  <si>
    <t>CURRENT ASSETS:</t>
  </si>
  <si>
    <t>Cash and cash equivalents</t>
  </si>
  <si>
    <t>Restricted cash</t>
  </si>
  <si>
    <t>Trade receivables (net of allowance for doubtful accounts of $ 1,298 and $ 361 at December 31, 2016 and 2017, respectively)</t>
  </si>
  <si>
    <t>Other accounts receivable and prepaid expenses</t>
  </si>
  <si>
    <t>Total current assets</t>
  </si>
  <si>
    <t>LONG-TERM ASSETS:</t>
  </si>
  <si>
    <t>Severance pay fund</t>
  </si>
  <si>
    <t>Restricted deposits</t>
  </si>
  <si>
    <t>Long-term deposits and long-term assets</t>
  </si>
  <si>
    <t>Property and equipment, net</t>
  </si>
  <si>
    <t>Intangible assets, net</t>
  </si>
  <si>
    <t>Goodwill</t>
  </si>
  <si>
    <t>Total long-term assets</t>
  </si>
  <si>
    <t>Total assets</t>
  </si>
  <si>
    <t>CURRENT LIABILITIES:</t>
  </si>
  <si>
    <t>Short-term Bank Loans</t>
  </si>
  <si>
    <t>Trade payables</t>
  </si>
  <si>
    <t>Deferred revenues</t>
  </si>
  <si>
    <t>Accrued expenses and other accounts payable</t>
  </si>
  <si>
    <t>Total current liabilities</t>
  </si>
  <si>
    <t>LONG-TERM LIABILITIES:</t>
  </si>
  <si>
    <t>Accrued severance pay</t>
  </si>
  <si>
    <t>Non-current deferred revenues</t>
  </si>
  <si>
    <t>Long-term convertible note</t>
  </si>
  <si>
    <t>Other long-term liabilities</t>
  </si>
  <si>
    <t>Total long-term liabilities</t>
  </si>
  <si>
    <t>COMMITMENTS AND CONTINGENT LIABILITIES</t>
  </si>
  <si>
    <t xml:space="preserve"> </t>
  </si>
  <si>
    <t>SHAREHOLDERS' EQUITY:</t>
  </si>
  <si>
    <t>Share capital - Ordinary shares of NIS 0.04 par value - Authorized: 125,000,000 shares at December 31, 2016 and 2017; Issued and outstanding: 17,932,230 and 18,167,066 shares at December 31, 2016 and 2017, respectively</t>
  </si>
  <si>
    <t>Additional paid-in capital</t>
  </si>
  <si>
    <t>Accumulated other comprehensive loss</t>
  </si>
  <si>
    <t>Accumulated deficit</t>
  </si>
  <si>
    <t>Total parent shareholders' equity</t>
  </si>
  <si>
    <t>Non-controlling interest</t>
  </si>
  <si>
    <t>Total shareholders' equity</t>
  </si>
  <si>
    <t>Total liabilities and shareholders' equity</t>
  </si>
  <si>
    <t>CONSOLIDATED BALANCE SHEETS (Parenthetical) $ in Thousands</t>
  </si>
  <si>
    <t>Dec. 31, 2017USD ($)shares</t>
  </si>
  <si>
    <t>Dec. 31, 2017₪ / shares</t>
  </si>
  <si>
    <t>Dec. 31, 2016USD ($)shares</t>
  </si>
  <si>
    <t>Dec. 31, 2016₪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5</t>
  </si>
  <si>
    <t>Revenues:</t>
  </si>
  <si>
    <t>License</t>
  </si>
  <si>
    <t>Services</t>
  </si>
  <si>
    <t>Total revenues</t>
  </si>
  <si>
    <t>Cost of revenues:</t>
  </si>
  <si>
    <t>Total cost of revenues</t>
  </si>
  <si>
    <t>Gross profit</t>
  </si>
  <si>
    <t>Operating expenses:</t>
  </si>
  <si>
    <t>Research and development, net</t>
  </si>
  <si>
    <t>Selling and marketing</t>
  </si>
  <si>
    <t>General and administrative</t>
  </si>
  <si>
    <t>Restructuring related costs</t>
  </si>
  <si>
    <t>Amortization of intangible assets</t>
  </si>
  <si>
    <t>Total operating expenses</t>
  </si>
  <si>
    <t>Operating loss</t>
  </si>
  <si>
    <t>Financial expenses, net</t>
  </si>
  <si>
    <t>Other income, net</t>
  </si>
  <si>
    <t>Loss before taxes on income</t>
  </si>
  <si>
    <t>Tax (expenses) Income</t>
  </si>
  <si>
    <t>Net Loss</t>
  </si>
  <si>
    <t>Attributes to: The Company's shareholders</t>
  </si>
  <si>
    <t>Non-controlling interests</t>
  </si>
  <si>
    <t>Net loss per Ordinary share attributable to the Company's shareholders:</t>
  </si>
  <si>
    <t>Basic</t>
  </si>
  <si>
    <t>Diluted</t>
  </si>
  <si>
    <t>STATEMENTS OF COMPREHENSIVE LOSS - USD ($) $ in Thousands</t>
  </si>
  <si>
    <t>Statement of Comprehensive Income [Abstract]</t>
  </si>
  <si>
    <t>Foreign currency translation adjustments</t>
  </si>
  <si>
    <t>Comprehensive Loss</t>
  </si>
  <si>
    <t>Attributed to:</t>
  </si>
  <si>
    <t>Company's Shareholders</t>
  </si>
  <si>
    <t>STATEMENTS OF CHANGES IN SHAREHOLDERS' EQUITY - USD ($) $ in Thousands</t>
  </si>
  <si>
    <t>Ordinary shares [Member]</t>
  </si>
  <si>
    <t>Additional paid-in capital [Member]</t>
  </si>
  <si>
    <t>Accumulated other comprehensive loss [Member]</t>
  </si>
  <si>
    <t>Accumulated deficit [Member]</t>
  </si>
  <si>
    <t>Total [Member]</t>
  </si>
  <si>
    <t>Non controlling Interest [Member]</t>
  </si>
  <si>
    <t>Total</t>
  </si>
  <si>
    <t>Balance at Dec. 31, 2014</t>
  </si>
  <si>
    <t>Balance, shares at Dec. 31, 2014</t>
  </si>
  <si>
    <t>Exercise of warrants and stock options</t>
  </si>
  <si>
    <t>Exercise of warrants and stock options, shares</t>
  </si>
  <si>
    <t>Other comprehensive loss</t>
  </si>
  <si>
    <t>Share-based compensation expenses</t>
  </si>
  <si>
    <t>Net loss</t>
  </si>
  <si>
    <t>Balance at Dec. 31, 2015</t>
  </si>
  <si>
    <t>Balance, shares at Dec. 31, 2015</t>
  </si>
  <si>
    <t>Balance at Dec. 31, 2016</t>
  </si>
  <si>
    <t>Balance, shares at Dec. 31, 2016</t>
  </si>
  <si>
    <t>Issuance of Ordinary shares, net</t>
  </si>
  <si>
    <t>Issuance of Ordinary shares, net, shares</t>
  </si>
  <si>
    <t>Balance at Dec. 31, 2017</t>
  </si>
  <si>
    <t>Balance, shares at Dec. 31, 2017</t>
  </si>
  <si>
    <t>CONSOLIDATED STATEMENTS OF CASH FLOWS - USD ($) $ in Thousands</t>
  </si>
  <si>
    <t>Cash flows from operating activities:</t>
  </si>
  <si>
    <t>Adjustments to reconcile net loss to net cash provided by in operating activities:</t>
  </si>
  <si>
    <t>Depreciation and amortization</t>
  </si>
  <si>
    <t>Accrued severance pay, net</t>
  </si>
  <si>
    <t>Loss from sale of property and equipment, net</t>
  </si>
  <si>
    <t>Decrease in long term assets</t>
  </si>
  <si>
    <t>Decrease in deferred tax assets, net</t>
  </si>
  <si>
    <t>Decrease in trade receivables, net</t>
  </si>
  <si>
    <t>Increase (decrease) in interest pay</t>
  </si>
  <si>
    <t>Increase (decrease) long term liabilities</t>
  </si>
  <si>
    <t>Decrease (increase) in other accounts receivable and prepaid expenses</t>
  </si>
  <si>
    <t>Increase (decrease) in trade payables</t>
  </si>
  <si>
    <t>Increase (decrease) in deferred revenues</t>
  </si>
  <si>
    <t>Increase (decrease) in accrued expenses and other accounts payable</t>
  </si>
  <si>
    <t>Net cash used in operating activities</t>
  </si>
  <si>
    <t>Cash flows from investing activities:</t>
  </si>
  <si>
    <t>Decrease (increase) in restricted deposits</t>
  </si>
  <si>
    <t>Increase in long term deposits</t>
  </si>
  <si>
    <t>Purchase of property and equipment</t>
  </si>
  <si>
    <t>Business acquired</t>
  </si>
  <si>
    <t>Net cash used in investing activities</t>
  </si>
  <si>
    <t>Cash flows from financing activities:</t>
  </si>
  <si>
    <t>Proceeds from exercise of Warrants and stock options</t>
  </si>
  <si>
    <t>Change in other long term convertible note</t>
  </si>
  <si>
    <t>Decrease (increase) in short term bank borrowings</t>
  </si>
  <si>
    <t>Net cash provided (used) by financing activities</t>
  </si>
  <si>
    <t>Effect of exchange rate on cash and cash equivalent balances</t>
  </si>
  <si>
    <t>Increase (decrease) in cash and cash equivalents</t>
  </si>
  <si>
    <t>Cash and cash equivalents at the beginning of the year</t>
  </si>
  <si>
    <t>Cash and cash equivalents at the end of the year</t>
  </si>
  <si>
    <t>Cash paid during the year for:</t>
  </si>
  <si>
    <t>Taxes</t>
  </si>
  <si>
    <t>Interest</t>
  </si>
  <si>
    <t>GENERAL</t>
  </si>
  <si>
    <t>Organization, Consolidation and Presentation of Financial Statements [Abstract]</t>
  </si>
  <si>
    <t>NOTE 1:
GENERAL
a.
Business and organization: Top Image Systems Ltd. and its subsidiaries (collectively the "Company" or "TIS") are engaged in the development and marketing of a variety of information recognition systems and technologies and automated document capture solutions for the efficient flow of information within and between organizations. The Company's software minimizes the need for manual data entry by automatically capturing, reading, understanding, identifying, processing, classifying and routing the information contained in documents, increasing data capture accuracy and the rate of information processing. The Company operates in one reportable segment and its revenues are mainly derived from two sources: (i) license revenue and (ii) services revenue which include Software as a Services ("SaaS"), professional services, maintenance and technical support.
The Company has that
The Company's shares are traded on the
b.
The Company's main marketing and sales activities are conducted through its wholly owned subsidiaries in the United States, the United Kingdom, Germany, Hong Kong, Japan and Singapore. On June 30, 2014, the Company, established a new subsidiary in Australia, Top Image Systems Pty Ltd. (or "TIS Australia"), together with one of its partners.</t>
  </si>
  <si>
    <t>SUMMARY OF SIGNIFICANT ACCOUNTING POLICIES</t>
  </si>
  <si>
    <t>Accounting Policies [Abstract]</t>
  </si>
  <si>
    <t>NOTE 2:
SUMMARY OF SIGNIFICANT ACCOUNTING POLICIES The consolidated financial statements have been prepared in accordance with accounting principles generally accepted in the U.S. ("U.S. GAAP"), applied on a consistent basis, as follows:
a.
Use of estimate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As applicable to these consolidated financial statements, the most significant estimated and assumptions are employed in estimates used in determining values of stock-based compensation costs, financial instruments with no observable market quotes, as well as in estimates used in applying the revenue recognition policy , .
b.
Principles of consolidation: The consolidated financial statements include the accounts of the Company and its subsidiaries. Intercompany balances and transactions including profit from intercompany sales not yet realized outside the Company, have been eliminated upon consolidation.
c.
Financial statements in United States dollars: A substantial portion of the Company's costs is incurred in U.S. dollars ("dollars"). Some of the revenues of the Company are generated in dollars. The majority of the Company's financing is in dollars. The Company's management believes that the dollar is the currency of the primary economic environment in which the Company and certain of its subsidiaries operate. Thus, the functional and reporting currency of the Company and certain of its subsidiaries is dollar. 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 of comprehensive income (loss) as financial income or expenses, as appropriate. For those subsidiaries, whose functional currency has been determined to be their local currency, assets and liabilities are translated at year-end exchange rates and statement of income (loss) items are translated at average exchange rates prevailing during the year. Related translation adjustments are recorded as a separate component of accumulated other comprehensive loss in changes in shareholders' equity.
d.
Cash equivalents: Cash equivalents are short-term highly liquid investments that are readily convertible to cash with original maturities of three months or less, at the date acquired.
e.
Restricted cash and long-term deposits: Restricted cash is primarily invested in short term and long-term deposits. For more information, refer to Note 8c.
f.
Long – term deposits and long-term assets: Consist mainly of long-term prepaid expenses for motor vehicle and office leasing.
g.
Property and equipment, net: Property and equipment are stated at cost, net of accumulated depreciation. 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
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 (asset group). If such assets are considered to be impaired, the impairment to be recognized is measured by the amount by which the carrying amount of the assets exceeds the fair value of the assets. The loss is allocated to the long-lived assets of the Company on a pro rata basis using the relative carrying amounts of those assets, except that the loss allocated to an individual long-lived asset of the Company will not reduce the carrying amount of that asset below its fair value whenever that fair value is determinable. During the years 2015, 2016 and 2017, no impairment losses had been identified for intangible assets and property and equipment.
i.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on-based segment and in one reporting unit. The Company performed a qualitative assessment during the fourth quarter of 2017 and concluded that the qualitative assessment did not result in a more likely than not indication of impairment, and therefore no further impairment testing was required. During the years 2015, 2016 and 2017, no impairment charge was recognized.
j.
Intangible assets: Intangible assets are comprised of acquired technology and customer relations. Definite-lived intangible assets are amortized over their estimated useful life. Acquired technology is amortized on a straight-line basis over a period of 3.2 years. Customer relations are amortized using accelerated amortization method over a period of 8.5 years.
k.
Revenue recognition: The Company reports revenues in two categories: license revenue and services revenue. License revenue includes perpetual or term licenses. Service revenue includes cloud services, professional services and post-contract customer support (“PCS”). Our arrangements for license our cloud offerings often contain multiple other elements, including professional services and PCS. The Company recognizes revenue in accordance with ASC 985-605, "Software Revenue Recognition ("ASC 985-605"), which generally requires revenues earned from software arrangements involving multiple elements to be allocated to each element based on the relative fair values of the elements. Software revenue recognition requires judgment, including whether a software arrangement includes multiple elements, and if so, whether vendor's specific objective evidence ("VSOE") of fair value exists for those elements. Revenues are allocated using the residual method when a license arrangement includes multiple elements. Revenue from license fees is recognized when persuasive evidence of an arrangement exists, delivery has occurred, the fee is fixed or determinable, and collectability is probable. PCS revenue is deferred and recognized on a straight-line basis over the term of the agreement. Arrangements that include professional services are evaluated to determine whether those services are essential to the functionality of other elements of the arrangement. For sales that do not included a perpetual software, we recognize revenues in accordance to Accounting Standards Update ("ASU") No. 2009-13, Topic 605 - Multiple-Deliverable Revenue Arrangements ("ASU 2009-13"). ASU 2009-13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TPE of selling price is established by evaluating largely interchangeable competitor products or services in stand-alone sales to similarly situated customers. However, as our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Deferred revenues represent unearned amounts received by customers and not yet recognized as revenues. The Company generally does not grant a right of return to its customers.
l.
Cost of Revenue Our total cost of revenue is comprised of the following:
1.
Cost of License Revenue-Cost of license revenue is comprised primarily of third-party license and hardware costs.
2.
Cost of Services Revenue-Cost of services revenue is primarily comprised of personnel costs of our technical implementation, support and training teams. Cost of services revenue also includes contractors and facilities costs.
m.
Research and development costs: Research and development costs are charged to the statement of income (loss) as incurred. ASC 985-20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s are ready for general releases were insignificant. Therefore, all research and development costs have been expensed.
n.
Royalty and non-royalty bearing grants: Royalty-bearing grants from the Government of Israel for funding approved research and development projects are recognized at the time the Company is entitled to such grants, on the basis of the costs incurred and included as a reduction in research and development costs. Grants are only recognized once there is reasonable assurance that the Company will comply with conditions attached to the grant and the grant will be received. Such grants are recorded as a reduction on related research and development costs since, when received, those are not probable to be repaid.
o.
Accounting for share-based compensation: At December 31, 2017, the Company has one share-based employee compensation plan, which is described extensively in Note 11. The Company accounts for share-based compensation in accordance with ASC 718, "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Comprehensive income (loss). The Company recognizes compensation expenses for the value of its awards, which have graded vesting based on the straight-line method over the requisite service period of each of the awards, net of estimated forfeitures. Estimated forfeitures are based on actual historical pre-vesting forfeitures. The Company estimates the fair value of stock options granted using the Monte-Carlo simulation option-pricing model. The Monte-Carlo Simulation for option pricing requires a few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The expected life of employee options is a derived output of this assumption from the Monte-Carlo Simulation. Expected volatility is based upon actual historical stock price movements over the most recent periods. Expected volatility is calculated as of the grant dates for different periods, since the Monte-Carlo Simulation is used for different expected volatilities for different periods. The Company has historically not paid dividends. The risk-free interest rate is based on the yield from U.S. Treasury zero-coupon bonds with an equivalent term and calculated for different periods that are in line with the expected volatility periods. The fair value of the Company's stock options granted to employees and directors was estimated using the following assumptions:
Year ended December 31,
2015
2016
2017
Dividend yield
0%
0%
0%
Expected volatility
36%-69%
40%-86%
53%-84%
Risk-free interest rate
0.26%-2.30%
0.52%-2.55%
1.09%-2.35%
Contractual term of up to
10 years
10 years
10 years
Suboptimal exercise multiple- employees
2.50
2.60
1.88
Suboptimal exercise multiple- management
2.50-2.60
3.00
2.29 The Company applies ASC 718 and ASC 505-50, "Equity-Based Payments to Non-Employees" with respect to options and warrants issued to non-employees. Accordingly, the Company uses Geometric Brownian Motion Model valuation in a Monte Carlo Simulations measure the fair value of the options and warrants at the measurement date as defined in ASC 505-50.
p.
Basic and diluted net earnings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
q.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r.
Concentrations of credit risk: Financial instruments which potentially subject the Company to concentration of credit risk consist principally of cash and cash equivalents, restricted cash and trade receivables. The Company's cash, cash equivalents and restricted deposits are invested primarily in deposits with major banks worldwide; however, such cash and cash equivalents in the US may be in excess of insured limits and are not insured in other jurisdictions. Management believes that the financial institutions that hold the Company's investments are institutions with high credit standing, and accordingly, low credit risk exists with respect to these investments. Trade receivables of the Company are derived from sales to customers located primarily in the U.S., Europe, Japan, and the Far East. The Company performs ongoing credit evaluations of its customers. An allowance for doubtful accounts is determined with respect to those amounts that the Company has determined to be doubtful of collection.
s.
Severance pay: The Company's liability for severance pa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provided by monthly deposits with insurance policies and by an accrual. The value of these policies is recorded as an asset in the Company's balance sheet. The deposited funds include profits accumulated up to the balance sheet date. The deposited funds may be withdrawn only upon the fulfillment of the obligation pursuant to Israel's Severance Pay Law or labor agreements. The value of the deposited funds is based on the cash surrendered value of these policies and includes immaterial profits. The Company has also defined contribution plans to some of its employee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Severance expenses for the years ended December 31, 2015, 2016 and 2017 amounted to approximately $ 295, $ 246 and $ 152, respectively.
t.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
u.
Comprehensive loss: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
v.
Contingent liabilities: The Company accounts for its contingent liabilities in accordance with ASC 450 definition.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gation that could have a material adverse effect on the Company's business, financial position, results of operations or cash flows.
w.
Allowance for doubtful accounts: The Company maintains an allowance for doubtful accounts for estimated losses inherent in its trade receivable portfolio. In establishing the required allowance, management bases its determination, among other factors, on information available about the debtors' financial situation, the volume of their operations and evaluation of the security received from them. Account balances are charged against the allowance after all means of collection have been exhausted and the potential for recovery is considered remote.
x.
Recently Issued Accounting Pronouncements:
In May 2014, the FASB issued
Accounting Standards Update No. 2014-09, “Revenue from Contracts with Customers (Topic 606)” (“ASU
2014-09”), which amends the existing accounting standards for revenue recognition.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Company adopted the ASU 2014-09 on January 1, 2018, using the modified retrospective method of adoption. The
Company is substantially complete with its evaluation of the impact of adopting ASU 2014-09 on its consolidated financial
statements and does not expect significant changes in the timing or method of its revenue recognition.. The Company has
identified and implemented changes to its accounting processes and controls to support the new revenue recognition and
disclosure requirement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was effective for annual and interim periods beginning after December 15, 2016.
The Company has determined that adoption of this method will have no material influence on the financial statements.
In February 2016, the FASB issued ASU 2016-02, “Leases” (Topic 842), which requires lessees to record a right-of-use asset and a lease liability on their balance sheets.
Topic 842 supersedes the previous leases standard, ASC 840, "Leases". The guidance is effective for the interim and annual periods beginning on or after December 15, 2018, and early adoption is permitted. The Company has elected not to early adopt this standard. The Company expects that most of its operating lease commitments will be subject to Topic 842 and will be recognized as right-of-use assets and lease liabilities upon adoption with no material impact on its results of operations or cash flow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has decided not to early adopt this standard and is currently evaluating the ASU to determine the impact of its adoption on the financial statements.
In November 2016, the FASB issued ASU 2016-18, Statement of Cash Flows (Topic 230): Restricted Cash (a consensus of the FASB Emerging Issues Task Force).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in the first quarter of fiscal year 2018, early adoption is permitted. The Company has determined that adoption of this method will have no material influence on the financial statements.</t>
  </si>
  <si>
    <t>OTHER ACCOUNTS RECEIVABLE AND PREPAID EXPENSES</t>
  </si>
  <si>
    <t>Deferred Costs, Capitalized, Prepaid, and Other Assets Disclosure [Abstract]</t>
  </si>
  <si>
    <t xml:space="preserve">NOTE 3:
OTHER ACCOUNTS RECEIVABLE AND PREPAID EXPENSES
December 31,
2016
2017
Government authorities
$
45
$
83
Prepaid expenses
700
768
Rent and motor leasing deposits
31
32
Others
53
225
$
829
$
1,108 </t>
  </si>
  <si>
    <t>PROPERTY AND EQUIPMENT</t>
  </si>
  <si>
    <t>Property, Plant and Equipment [Abstract]</t>
  </si>
  <si>
    <t>NOTE 4:
PROPERTY AND EQUIPMENT
December 31,
2016
2017
Cost:
Computers and peripheral equipment
$
7,385
$
7,876
Office furniture and equipment
1,019
1,092
Leasehold improvements
109
112
8,513
9,080
Accumulated depreciation:
Computers and peripheral equipment
6,607
7,243
Office furniture and equipment
816
942
Leasehold improvement
90
102
7,513
8,287
Depreciated cost
$
1,000
$
793 Depreciation expenses amounted to $ 641, $ 668 and $704 for the years ended December 31, 2015, 2016 and 2017, respectively. As to charges, see Note 8b.</t>
  </si>
  <si>
    <t>INTANGIBLE ASSETS</t>
  </si>
  <si>
    <t>INTANGIBLE ASSETS [Abstract]</t>
  </si>
  <si>
    <t xml:space="preserve">NOTE 5:
INTANGIBLE ASSETS Intangible assets arose
from a 2014 acquisition.
a.
Identifiable intangible assets:
December 31,
2016
2017
Original amount:
Customer relations
$
3,997
$
3,997
Technology
3,005
3,005
7,002
7,002
Accumulated amortization:
Customer relations
1,032
1,645
Technology
2,347
3,004
3,379
4,649
Intangible assets, net
$
3,623
$
2,353
b.
Amortization expenses amounted to $ 1,435 and $ 1,270 for the years ended December 31, 2016 and 2017, respectively.
c.
Estimated amortization expenses of intangible assets for the year ended:
December 31,
Other intangible assets
2018
649
2019
615
2020
466
2021
354
2022
269
$
2,353 </t>
  </si>
  <si>
    <t>GOODWILL</t>
  </si>
  <si>
    <t>GOODWILL [Abstract]</t>
  </si>
  <si>
    <t xml:space="preserve">NOTE 6: GOODWILL The changes in the carrying amount of goodwill for the year ended December 31, 2017 are as follows:
Balance as of January 1, 2016
$
19,091
Foreign currency translation adjustments
(686
)
Balance as of December 31, 2016
18,405
Foreign currency translation adjustments
417
Balance as of December 31, 2017
18,822 </t>
  </si>
  <si>
    <t>ACCRUED EXPENSES AND OTHER ACCOUNTS PAYABLE</t>
  </si>
  <si>
    <t>Payables and Accruals [Abstract]</t>
  </si>
  <si>
    <t xml:space="preserve">NOTE 7:
ACCRUED EXPENSES AND OTHER ACCOUNTS PAYABLE
December 31,
2016
2017
Employees and payroll accruals
$
255
$
251
Government authorities
621
867
Accrued vacation pay
175
171
Accrued expenses
1,478
2,303
Factoring advance payments
167
120
Capital leases – current portion
271
254
Other
463
358
$
3,430
$
4,324 </t>
  </si>
  <si>
    <t>Commitments and Contingencies Disclosure [Abstract]</t>
  </si>
  <si>
    <t>NOTE 8:
COMMITMENTS AND CONTINGENT LIABILITIES
a.
Commitments:
1.
With respect to the participation of the Israeli Government in software research and development costs, the Company is committed to pay to the Government royalties at the rate of 3%-3.5% of revenues from sale of its iCMR The Company's total outstanding obligation in respect of royalty-bearing Government participation received or accrued, net of royalties paid or accrued, amounted to $674 as of December 31, 2017.
2.
The Company has entered into non-cancelable operating lease agreements for the lease of motor vehicles, facilities rental and certain equipment. The leasing deposits are recorded as part of other account receivables.
The Company's facilities are leased under non-cancelable operating lease agreements, which expire on various dates, the latest of which is in 2021 As of December 31, 2017, the Company is required to make the following minimum lease payments under operating leases for its motor vehicles, rental facilities and certain equipment:
2018
1,183
2019
851
2020
358
2021
178
Total
$
2,570
Rental expenses for motor vehicles, facility rental and certain equipment expenses amounted to $ 1,194, $ 1,361 and $ 1,292 for the years ended December 31, 2015, 2016 and 2017, respectively.
3.
In 2016 the Company signed a $3,000 line of credit agreement with an Israeli bank. The line of credit bore interest at Libor plus 4.2% and was collateralized by the Company’s Accounts Receivable. Borrowings under this arrangement was $3,000 as of December 31, 2016. The line was repaid and cancelled in May 2017. In 2017 the Company signed a $2,500 line of credit agreement with an U.S. bank. The line of credit bears interest at Libor plus 2.5% and is collateralized by the Accounts Receivable of the Company’s United States subsidiary. Borrowings under this arrangement were $.8 as of December 31, 2017. As of December 31, 2017 the Company was in compliance with all covenants in the agreement. Subsequent to December 31, 2017, the borrowings under the line were repaid and the line was cancelled.
b.
Charges:
1.
To secure compliance with the conditions related to the Company's "Approved Enterprise" status, the Company registered a floating charge on equipment and other assets. The charge is unlimited in amount and it may not be further pledged or transferred without the prior consent of the beneficiaries.
2.
To secure revolving credit facilities and guarantees from a bank, the Company recorded a floating charge on its plant, assets and rights and fixed charges on its unpaid share capital and its goodwill in favor of this bank (see also note 8a (3)).
c.
Guarantees:
1.
The Company has secured some of its lease agreements by a bank guarantee in the amount of $ 132.
2.
The Company provided certain customers and vendors with a $ 251 bank guarantee.
d.
Legal proceedings: During 2016, a third party that the Company works with sued the Company for alleged comments that they believe the Company made that could lead to a breach of contract. The Company has filed a counter-suit. In March 2018 the parties settled all claims in exchange for a payment of approximately $389 thousand, which was accrued in the Company’s financial statements as of December 31, 2017. Subsequent to December 31, 2017 we paid the third party $389 thousand in relation to the settlement of all claims.
In August 2017, one of the Company’s customers claimed for damages for non-contractual fulfilment. The Company and it's attorneys cannot yet assess the possible outcome.
In October 2017 a former executive raised claim payment In December 2017, one of the Company’s customers claimed for damages, for non-contractual fulfilment. The Company and it's attorneys cannot yet assess the possible outcome. In March 2018, one of the Company’s customers claimed for alleged breach of maintenance contact by the Company. The Company and it's attorneys cannot yet assess the possible outcome. Subsequent to December 31, 2017, in March 2018, one of the Company’s customers claimed for alleged breach of maintenance contact by the Company. The Company and it's attorneys cannot yet assess the possible outcome.</t>
  </si>
  <si>
    <t>TAXES ON INCOME</t>
  </si>
  <si>
    <t>Income Tax Disclosure [Abstract]</t>
  </si>
  <si>
    <t xml:space="preserve">NOTE 9:
TAXES ON INCOME
a.
Israeli income taxes:
1.
Measurement of taxable income: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he Investment In 1990, the production facilities of the Company were granted the status of an "Approved Enterprise" under the Investment According to the provisions of the Investment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Benefited Enterprise", such as provisions generally requiring that at least 25% of the "Benefit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Amendment provides that terms and benefits included in any letter of approval already granted will remain subject to the provisions of the Investment Investment The period of tax benefits for a new Benefited Enterprise commences in the "Year of Commencement," which is the later of: (1) the year in which taxable income is first generated by the Company, or (2) the year of election. The entitlement to the above benefits is contingent upon the fulfillment of the conditions stipulated in the Amendment and regulations published there under. In the event of failure to comply with these conditions, the benefits may be canceled and the Company may be required to refund the amount of the benefits, in whole or in part, including interest and linked to changes in the Israeli CPI. As of December 31, 2017, the Company believes that it is meeting the aforementioned conditions.
The Company elected 2009 as a year of election under the Amendment. The Amendment entitles the Company to a corporate tax exemption for a period of two years and to a reduced corporate tax rate of 10% - 25% (based on the percentage of foreign ownership) for an additional period up to eight years from the first year it has taxable income (the "Benefits period"). The benefits period of the company ends in 2020. If the Company pays a dividend out of income derived from the Approved and Enterprise during the tax exemption period, it will be subject to corporate tax in respect of the gross amount distributed, including any taxes thereon, at the rate which would have been applicable had it not enjoyed the alternative benefits, generally 10% - 25%, depending on the percentage of the Company's Ordinary shares held by foreign shareholders As of December 31, 2017, the accumulated deficit of the Company does not include tax-exempt profits earned by the Company's "Approved Enterprise" and "Benefited Enterprise". Income from sources other than the Approved and Benefited Enterprises during the benefit period will be subject to tax at the regular corporate tax rate. In January 2011, the passed the Law for Economic Policy for 2011 and 2012 (Amended Legislation), 2011, which prescribes, among others, for amendment of the Investment Law. The amendment became effective as of January 1, 2011. According to the amendment, the benefit tracks in the Investment Law were cancelled and a flat tax rate would apply to the Company's entire preferred income. The Company will be able to opt to apply the amendment (the waiver is non-recourse) and from then the uniform corporate tax rate will be 7 % in areas in Israel designated as development zone A and 12.5% elsewhere in Israel during 2013, 9% in development zone A and 16% elsewhere in Israel, respectively, in 2014 . A dividend distributed from income which is attributed to a Preferred Enterprise/Special Preferred Enterprise will be subject to withholding tax at source at the following rates: (i) Israeli resident corporation - 0%, (ii) Israeli resident individual – 15% in 2013 and 20% as of 2014 (iii) non-Israeli resident - 15% in 2013 and 20% as of 2014 subject to a reduced tax rate under the provisions of an applicable double tax treaty. The Company may choose not to apply the above amendment, in which case the Company will remain subject to the Investment Law as in effect prior to the 2011 amendment until the expiration of the Company's current investment programs. The Company is examining the possible effect of the amendment on the financial statements, if at all.
In December 2016, an
additional amendment to the Law was passed (the “2016 Amendment”), which provides for: (1) A reduction in the tax
rate for Preferred Enterprises in Development Zone A from 9% to 7.5%; and, (2) Additional benefits to Preferred Technological
Enterprises by reducing the tax rate on preferred Technological Enterprise income (as such is defined in the 2016 Amendment)
to 12%. The Company examined the possible effect of the 2016 amendment and at this time does not believe it will elect to apply the 2016 amendment 3. Tax benefits under the Law for the Encouragement of Industry (Taxes), 1969: Under the Industry Encouragement Law, an "Industrial Company" is defined as a company resident in Israel, at least 90% of the income of which, in any tax year, exclusive of income from government loans, capital gains, interest and dividends, is derived from an "Industrial Enterprise" owned by it. An "Industrial Enterprise" is defined as an enterprise, located in Israel, owned by an Industrial Company, whose major activity in a given tax year is industrial production activity. The Company believes it meets all the criteria to be classified as an "industrial company", as defined by the Industry Encouragement Law and, as such, is entitled to certain tax benefits, mainly accelerated depreciation of machinery and equipment, as prescribed by regulations published under the Inflationary Adjustments Law, the right to claim public issuance expenses and amortization of patents and other intangible property rights as a deduction for tax purposes. 4. Corporate tax rates: Israeli companies are generally subject to corporate tax on their taxable income. As of 2017, the corporate tax rate is 24% (in 2015 and 2016, the corporate tax rate was 26.5% and 25%, respectively). In December 2016, the Israeli Parliament approved the Economic Efficiency Law which reduces the corporate income tax rate to to 23% effective from January 1, 2018.
5.
According to section 145 of the Israeli Tax Ordinance the Company's tax assessments till and include the year 2012 are considered as final assessments.
b.
Carryforward losses: As of December 31, 2017, Top Image Systems Ltd. has accumulated carryforward losses and capital losses in the amount of $21,383 and $1,891, respectively. The losses can be carryforward against relevant taxable income for an indefinite period. Starting 2015, the Company fully depreciated its deferred tax assets for its carry forward net operating losses in Israel.
As of December 31, 2017, the subsidiaries had operating losses carryforwards for tax purposes in the amount of $ 26,110
As of December 31, 2017, the U.S. subsidiaries had U.S. Federal and State net operating losses carryforwards of approximately $23,880, which can be carried forward and offset against taxable income for 6 to 20
c.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d.
Loss before taxes on income is comprised as follows:
Year ended December 31,
2015
2016
2017
Domestic
$
(5,453
)
$
(6,012
)
$
(7,920
)
Foreign
(1,608
)
(700
)
1,548
$
(7,061
)
$
(6,712
)
$
(6,372
)
e.
Taxes on income (expenses) are comprised as follows:
Year ended December 31,
2015
2016
2017
Current taxes
$
(194
)
$
115
$
(204
)
Deferred taxes
(1,021
)
-
-
$
(1,215
)
$
115
$
(204
)
Domestic
$
(1,268
)
$
-
$
-
Foreign
53
115
(204 )
$
(1,215
)
$
115
$
(204
)
f.
Deferred taxes: Deferred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6
2017
Carryforward losses
$
12,859
$
14,188
Research and development expenses
547
492
Provision for bad debt
-
16
Accrued severance pay
46
19
Accrued vacation pay
28
22
Deferred tax assets before valuation allowance
13,480
14,737
Deferred tax liability:
Intangible assets
(1,377
)
(894
)
Deferred revenues
(62
)
(87
)
Deferred tax liabilities before valuation allowance
(1,439
)
(981
)
Net deferred tax assets before valuation allowance
12,041
13,756
Valuation allowance
(12,041
)
(13,756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Starting2015, the Company recorded a full valuation allowance on its deferred tax assets, since it assessed that the deferred tax assets will not be realized during that period.
Based on a consideration of these factors, the Company has established a valuation allowance of $ 12,041 and $ 13,756 The Company does not have a provision for Israeli income taxes on the undistributed earnings of its international subsidiaries since the Company intends to indefinitely reinvest these earnings outside Israel.
g.
Reconciliation of the theoretical tax expenses: The main reconciling item between the statutory tax rate of the Company and the effective tax rate is the recognition of valuation allowances in respect of deferred taxes relating to accumulated net operating losses carried forward among the various subsidiaries worldwide due to the uncertainty of the realization of such deferred taxes, the effect of the "Approved Enterprise" and undetectable expenses related to option expenses and other equity benefits.
h.
A reconciliation of the beginning and ending amounts of unrecognized tax benefits in the year ended December 31, 2016 and 2017 are as follows:
Gross unrecognized tax benefits as of January 1, 2016
$
3
Deduction of unrecognized tax benefits
-
Gross unrecognized tax benefits as of December 31, 2016
315
Gross unrecognized tax benefits as of January 1, 2017
315
Increase in tax provisions prior years
183
Increase in tax provisions current year
-
Gross unrecognized tax benefits as of December 31, 2017
498 As of December 31, 2017 there was $498 of unrecognized income tax benefits that, if recognized, would impact the effective tax rate in the period in which each of the benefits is recognized. </t>
  </si>
  <si>
    <t>LONG-TERM CONVERTIBLE NOTE</t>
  </si>
  <si>
    <t>Debt Disclosure [Abstract]</t>
  </si>
  <si>
    <t>NOTE 10: LONG-TERM CONVERTIBLE NOTE
On December 5, 2016, the Company entered into a convertible note agreement with a new investor (“Investor”), in the amount of $4,388 net of issuance expenses in the amount of $612. The note has a term of four years with a maturity date of December 5, 2020, should it not be converted before that time. The note shall accrue interest equal to the prime rate, as published by the Wall Street Journal plus 2.5%, if being paid in cash, or 3% if payment is made in securities of the Company’s, per year. The Company bares sole discretion as to how it shall pay interest. The interest will be compounded quarterly so long as it is unpaid, and the loan is unconverted. Conversion to Preferred Shares is dependent on the filing of the amendment of the Article of Association ("AOA"), to include a new class of preferred shares of the Company, by the shareholders. The shareholders approved the revised Articles of Association during the annual shareholders meeting in October 2017. As of March 31, 2018, the preferred shares have not been issued and the note has not been converted into preferred shares. It is not known when or if the conversion will occur. The Investor has the option to convert any or all Preferred Shares into Ordinary Shares. The number of Ordinary Shares issuable upon conversion of Preferred Shares will be equal to the Stated Value (the Conversion Price of the Note on the date of the exchange of the Note for the Initial Preferred Shares), multiplied by the number of Preferred Shares to be converted, divided by the Conversion Price ($1.776,as adjusted). In no conversion situation may the holder hold more that 9.99% of the outstanding Ordinary Shares. If at any time after, the Closing Price is 250% greater than the Conversion Price for at least 45 consecutive Trading Days then the Company may elect to require the Investor to convert a portion or all of their outstanding Preferred Shares into Ordinary Shares. The Company is required by the SPA to file a “shelf” registration statement with the SEC. The “shelf” registration statement has not yet been filed and the Company does not know when it will be filed. Since the “shelf” registration statement has not been filed, the Mandatory Conversion Commencement Date shall be extended until the registration statement is effective. Subsequent to December 31, 2017, the Company entered into a binding commitment with the Investor which provides for a new credit facility, as described more fully in NOTE 16: SUBSEQUENT EVENTS. Upon drawing of the funds of thecredit facility, the $5,000 in convertible notes, plus accrued interest, will be exchanged for the second lien term loans provided for in the Term Sheet and the convertibility to convertible preferred shares will be cancelled.</t>
  </si>
  <si>
    <t>SHAREHOLDERS' EQUITY</t>
  </si>
  <si>
    <t>Stockholders' Equity Note [Abstract]</t>
  </si>
  <si>
    <t xml:space="preserve">NOTE 11:
SHAREHOLDERS' EQUITY
a.
Dividends: Dividends may be paid by the Company only out of the Israeli company's earnings and other surpluses in Israeli currency as defined in the Companies Law as of the end of the most recent fiscal year or as accrued over a period of the last two years whichever is higher. Such dividends will be declared and paid in New Israeli Shekels. No dividends were declared in the periods presented.
b.
Employee Stock Option Plan (2003): The Employee Stock Option Plan (2003) ("the ESOP 2003") is designed to benefit from, and is made pursuant to, the provisions of Section 102 of the Israeli Income Tax Ordinance. In May 2004, December 2006 and October 2013, the Board of Directors and the shareholders of the Company approved the additional pool of options to purchase additional 650,000, 700,000 and 1,100,000 Ordinary shares, respectively, pursuant to the ESOP 2003.
c.
Employee Stock Option Plan (2016): The Employee Stock Option Plan (2016) ("the ESOP 2016") is designed to benefit from, and is made pursuant to, the provisions of Section 102 of the Israeli Income Tax Ordinance. In December 2016, the Board of Directors and the shareholders of the Company approved the additional pool of options to purchase additional 2,193,396 Ordinary shares, respectively, pursuant to the ESOP 2016. During the year ended December 31, 2016, the Company's Board of Directors approved the grant of 736,654 options and 563,655 RSUs to certain employees, officers and directors of the Company. The options were granted at an exercise price range between $1.66 to $2.55 per share. Such options and RSUs have vesting schedules of between 1 to 3 years. During the year ended December 31, 2016, the Company's Board of Directors approved the grant of 20,000 options to of the Company. The options were granted at an exercise price of $1.55 per share. Such options have vesting schedules of between 1 to 2 years. During the year ended December 31, 2017, the Company's shareholders approved the grant of 25,000 options each to the members of the Board of Directors and. The options were granted at an exercise price of $1.29 per share and vest between 1 to 2 years. During the year ended December 31, 2017, the Company's Board of Directors approved the grant of 545,809 options and 163,563 RSU’s to certain employees and officers of the Company. The options were granted at an exercise price range between $1.26 and 1.29 per share. Such options have vesting schedules of between 1 to 2 years.
As of December 31, 2017, an aggregate amount of 1,722,279 options are still available for future grant under of the above-mentioned plan. As of December 31, 2017, 3,119,293 options and RSU’s are outstanding.
d.
Repricing:
On August 3, 2016, the board of directors approved the repricing of all unvested options as of that date, to an exercise price of $ 2.11. The number of options and the vesting terms for the repriced options remained unchanged. The Company accounted for the effect of the amendment on its outstanding options as a modification under the provisions of ASC 718, and recorded an additional expense in the amount of $56 in 2016.
e.
The following is a summary of the Company's stock options granted to employees among the various plans:
Year ended December 31, 2017
Number of options
Weighted average exercise price
Weighted average remaining contractual life (years)
Aggregate intrinsic value
Outstanding at the beginning of the year
2,323,760
$
2.89
7.63
$
0
Granted
545,809
1.27
Exercised
0
0
Forfeited
(246,999
)
2.64
Outstanding at the end of the year
2, 622
$
2.58
6.95
$
-
Exercisable at the end of the year
1,608,833
$
2.79
5.63
$
-
Vested and expected to vest at end of year
2,551,505
$
2.29
6.96
$
-
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 ended December 31, 2017 was $ 0. As of December 31, 2017, there was $ 1,204 of total unrecognized compensation cost related to non-vested share-based compensation arrangements granted under the 2003 and 2017 Stock Plans. This cost is expected to be recognized over a period of approximately 2.75 years.
The weighted average grant date fair values of options granted during 2016 and 2017 were $ 0.93 and $ 0. 76 The following is a summary of the Company's stock options granted to non-employees plan:
Year ended December 31, 2017
Issuance Date
Options of shares of common stock
Exercise price per share
Option exercisable
Exercisable through
(number)
(number)
May 2016
20,000
1.55
-
- The options outstanding as of December 31, 2017, have been separated into ranges of exercise price as follows:
Options
Weighted
Options
Weighted average
Outstanding
average
Weighted
exercisable
exercise
Range of
as of
remaining
average
as of
price of
exercise
December 31,
contractual
exercise
December 31,
options
price
2017
life (years)
price
2017
exercisable
$ 1.30
585,809
8.98
1.28
40,000
1.30
$ 1.55 - $ 2.25
1,442,145
6.85
1.93
968,542
2.01
$ 3.30 - $ 6.04
614,616
5.25
4.14
600,291
4.16
2, 642,570
6.95
2.58
1,608,833
2.79
f.
Restricted Stock Units (“RSUs”)
During 2016, the Company updated their Stock Option Plan to include RSUs. In 2016 and 2017, the Company issued RSU’s totaling 563,654 and 163,563, respectively. One third of the 563,654 RSUs issued in 2016, were exercised on August 23, 2017.
As of December 31, 2017, 492,381 The following is a summary of the Company's RSUs granted:
Number of
Weighted-
Outstanding as of January 1, 2017
563,654
1.22
Granted
163,563
1. 35
Exercised
( 234,836
)
-
Forfeited
-
-
Unvested as of December 31, 2017
492,381
$
1. 26
g.
During the years ended December 31, 2015, 2016 and 2017, the Company recognized share-based compensation expense related to employee and consultant, in the amount of $ 808 , $1,120
Year ended December 31,
2015
2016
2017
Cost of revenues
$
150
$
211
$
107
Research and development, net
90
127
89
Selling and marketing
198
243
94
General and administrative
370
539
507
Total share-based compensation expense
$
808
$
1,120
$
797 </t>
  </si>
  <si>
    <t>GEOGRAPHICAL INFORMATION AND MAJOR CUSTOMERS DATA</t>
  </si>
  <si>
    <t>Segment Reporting [Abstract]</t>
  </si>
  <si>
    <t xml:space="preserve">NOTE 12:
GEOGRAPHICAL INFORMATION AND MAJOR CUSTOMERS DATA
a.
Business segment, geographical areas and foreign operations: The Company applies ASC 280, "Segment Reporting". The Company manages its business on the basis of one reportable segment (see Note 1 for a brief description of the Company's business). Total revenues are attributed to geographic areas based on the location of the customers.
b.
Geographical information :
1.
Revenues:
Year ended December 31,
2015
2016
2017
License Revenues
Far East
$
1,433
$
1,736
$
2, 730
Germany
2,421
1,099
1,058
Rest of Europe
2,127
922
877
North and South America
1,343
1,961
339
Africa and Middle East
384
255
231
7,708
5,973
5,236
Service Revenues
Far East
3,837
4,191
3,692
Germany
4,881
4,164
3,957
Rest of Europe
4,658
4,016
3,674
North and South America
12,270
12,847
12,808
Africa and Middle East
437
444
296
26,083
25,662
24,427
Total revenues
$
33,791
$
31,635
$
29,663
2.
The following is a summary of long-lived assets within geographic areas based on the assets' locations:
Year ended December 31,
2016
2017
Israel
$
110
$
75
USA
737
589
Other
153
129
Total Long-lived assets:
$
1,000
$
793 </t>
  </si>
  <si>
    <t>BASIC AND DILUTED NET EARNINGS (LOSS) PER SHARE</t>
  </si>
  <si>
    <t>NOTE 13:
BASIC AND DILUTED NET EARNINGS (LOSS) PER SHARE The following table sets forth the computation of basic and diluted net earnings (loss) per share:
Year ended December 31,
2015
2016
2017
Net loss used for the computation of diluted net loss per share
$
(8,295
)
$
(6,610
)
$
(6,586
)
Weighted average Ordinary shares outstanding
17,870,588
17,925,684
18,006,776
Effect of dilutive securities:
Employees stock options
*) -
*) -
*) -
Warrants
*) -
*) -
*) -
-
-
-
Diluted weighted average Ordinary shares outstanding
17,870,588
17,925,684
18,006,776
Basic loss per Ordinary share
$
(0.46
)
$
(0.37
)
$
(0.37
)
Diluted loss per Ordinary share
$
(0.46
)
$
(0.37
)
$
(0.37
) *) Anti-dilutive.</t>
  </si>
  <si>
    <t>FINANCIAL EXPENSE</t>
  </si>
  <si>
    <t>FINANCIAL EXPENSE [Abstract]</t>
  </si>
  <si>
    <t xml:space="preserve">NOTE 14:
FINANCIAL EXPENSE
Year ended December 31,
2015
2016
2017
Interest expenses
$
107
$
143
$
691
Fair value adjustments for deferred revenues
109
66
-
Exchange rate loss
828
630
(146
)
Bank charges
101
117
58
$
1,145
$
956
$
603 </t>
  </si>
  <si>
    <t>RELATED PARTY TRANSACTION</t>
  </si>
  <si>
    <t>Related Party Transactions [Abstract]</t>
  </si>
  <si>
    <t>NOTE 15:
RELATED PARTY TRANSACTION According to the Company's agreement with Izhak Nakar, the previous chairman of the board, in consideration for his services to the Company worldwide, the chairman of the board will be entitled to compensation in the amount of US $ 28.1 plus VAT per month ("the consulting fees"). This amount was reduced to US $ 25.3 plus VAT per month, during the months of April to December 2016. The arrangement expired in June 2017. During 2015, 2016, 2017 the previous chairman of the board has been entitled to compensation, including the bonus, on the amount of $323, $359 and $197, respectively for his consulting fees.</t>
  </si>
  <si>
    <t>SUBSEQUNT EVENTS</t>
  </si>
  <si>
    <t>Subsequent Events [Abstract]</t>
  </si>
  <si>
    <t>NOTE 16:
SUBSEQUENT EVENTS
In May 2018, in order to provide the Company with additional liquidity if needed, The Company entered into term sheet (“Term Sheet”) with the an affiliate of the Investor which provides for a new senior secured term loan of up to $3,000 (“Senior Loan”) as part a secured credit facility (“Credit Facility”) that would include the existing convertible notes held by an affiliate of the Investor in an amount of $5,600. The Senior Loan would include monthly repayments of $50 in 2019 and $100 from January 2020 through maturity (such amount to increase on the happening of certain events), an interest rate of Prime plus 5% payable monthly and a 36-month term. In connection with the Credit Facility the Company will issue 10-year warrants to purchase the number of the Company’s ordinary shares equal to 40% of the total Credit Facility divided by the market price. The warrants will have an exercise price equal to the market price of the ordinary shares plus 15%. The Credit Facility will be secured by the Company’s assets and will be guaranteed by each of the Company’s subsidiaries, subject to certain limitations. The Senior Loan would be required to the prepaid on certain events and would be prepayable at the Company’s option at a premium beginning one year following closing. The Company has not yet determined if it will draw on the Credit Facility. The issuance of the warrants and the changes to the Convertible Note are conditioned upon the drawing the funds of the Credit Facility. In December 2017, the Company secured a $2.5 million line of credit with a U.S. based bank. The line was secured by the accounts receivables of our U.S. subsidiary and bore interest at 2.5% or 3% (if in stream line mode) per annum and matured in December 2018. The Company had borrowings outstanding of $0.8 million against the line of credit at December 31, 2017. Subsequent to December 31, 2017, the borrowings under the line were repaid and the line was cancelled.</t>
  </si>
  <si>
    <t>SUMMARY OF SIGNIFICANT ACCOUNTING POLICIES (Policies)</t>
  </si>
  <si>
    <t>Use of estimates</t>
  </si>
  <si>
    <t xml:space="preserve">a.
Use of estimate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As applicable to these consolidated financial statements, the most significant estimated and assumptions are employed in estimates used in determining values of stock-based compensation costs, financial instruments with no observable market quotes, as well as in estimates used in applying the revenue recognition policy , . </t>
  </si>
  <si>
    <t>Principles of consolidation</t>
  </si>
  <si>
    <t>b.
Principles of consolidation: The consolidated financial statements include the accounts of the Company and its subsidiaries. Intercompany balances and transactions including profit from intercompany sales not yet realized outside the Company, have been eliminated upon consolidation.</t>
  </si>
  <si>
    <t>Financial statements in United States dollars</t>
  </si>
  <si>
    <t>c.
Financial statements in United States dollars: A substantial portion of the Company's costs is incurred in U.S. dollars ("dollars"). Some of the revenues of the Company are generated in dollars. The majority of the Company's financing is in dollars. The Company's management believes that the dollar is the currency of the primary economic environment in which the Company and certain of its subsidiaries operate. Thus, the functional and reporting currency of the Company and certain of its subsidiaries is dollar. 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 of comprehensive income (loss) as financial income or expenses, as appropriate. For those subsidiaries, whose functional currency has been determined to be their local currency, assets and liabilities are translated at year-end exchange rates and statement of income (loss) items are translated at average exchange rates prevailing during the year. Related translation adjustments are recorded as a separate component of accumulated other comprehensive loss in changes in shareholders' equity.</t>
  </si>
  <si>
    <t>Cash equivalents</t>
  </si>
  <si>
    <t>d.
Cash equivalents: Cash equivalents are short-term highly liquid investments that are readily convertible to cash with original maturities of three months or less, at the date acquired.</t>
  </si>
  <si>
    <t>Restricted cash and long term deposits:</t>
  </si>
  <si>
    <t>e.
Restricted cash and long-term deposits: Restricted cash is primarily invested in short term and long-term deposits. For more information, refer to Note 8c.</t>
  </si>
  <si>
    <t>Long - term deposits and long-term assets</t>
  </si>
  <si>
    <t>f.
Long – term deposits and long-term assets: Consist mainly of long-term prepaid expenses for motor vehicle and office leasing.</t>
  </si>
  <si>
    <t>g.
Property and equipment, net: Property and equipment are stated at cost, net of accumulated depreciation. 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t>
  </si>
  <si>
    <t>Impairment of long-lived assets</t>
  </si>
  <si>
    <t>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 (asset group). If such assets are considered to be impaired, the impairment to be recognized is measured by the amount by which the carrying amount of the assets exceeds the fair value of the assets. The loss is allocated to the long-lived assets of the Company on a pro rata basis using the relative carrying amounts of those assets, except that the loss allocated to an individual long-lived asset of the Company will not reduce the carrying amount of that asset below its fair value whenever that fair value is determinable. During the years 2015, 2016 and 2017, no impairment losses had been identified for intangible assets and property and equipment.</t>
  </si>
  <si>
    <t>i.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on-based segment and in one reporting unit. The Company performed a qualitative assessment during the fourth quarter of 2017 and concluded that the qualitative assessment did not result in a more likely than not indication of impairment, and therefore no further impairment testing was required. During the years 2015, 2016 and 2017, no impairment charge was recognized.</t>
  </si>
  <si>
    <t>Intangible assets</t>
  </si>
  <si>
    <t>j.
Intangible assets: Intangible assets are comprised of acquired technology and customer relations. Definite-lived intangible assets are amortized over their estimated useful life. Acquired technology is amortized on a straight-line basis over a period of 3.2 years. Customer relations are amortized using accelerated amortization method over a period of 8.5 years.</t>
  </si>
  <si>
    <t>Revenue recognition</t>
  </si>
  <si>
    <t>k.
Revenue recognition: The Company reports revenues in two categories: license revenue and services revenue. License revenue includes perpetual or term licenses. Service revenue includes cloud services, professional services and post-contract customer support (“PCS”). Our arrangements for license our cloud offerings often contain multiple other elements, including professional services and PCS. The Company recognizes revenue in accordance with ASC 985-605, "Software Revenue Recognition ("ASC 985-605"), which generally requires revenues earned from software arrangements involving multiple elements to be allocated to each element based on the relative fair values of the elements. Software revenue recognition requires judgment, including whether a software arrangement includes multiple elements, and if so, whether vendor's specific objective evidence ("VSOE") of fair value exists for those elements. Revenues are allocated using the residual method when a license arrangement includes multiple elements. Revenue from license fees is recognized when persuasive evidence of an arrangement exists, delivery has occurred, the fee is fixed or determinable, and collectability is probable. PCS revenue is deferred and recognized on a straight-line basis over the term of the agreement. Arrangements that include professional services are evaluated to determine whether those services are essential to the functionality of other elements of the arrangement. For sales that do not included a perpetual software, we recognize revenues in accordance to Accounting Standards Update ("ASU") No. 2009-13, Topic 605 - Multiple-Deliverable Revenue Arrangements ("ASU 2009-13"). ASU 2009-13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TPE of selling price is established by evaluating largely interchangeable competitor products or services in stand-alone sales to similarly situated customers. However, as our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Deferred revenues represent unearned amounts received by customers and not yet recognized as revenues. The Company generally does not grant a right of return to its customers.</t>
  </si>
  <si>
    <t>Cost of Revenue</t>
  </si>
  <si>
    <t>1.
Cost of Revenue
Our total cost of revenue is comprised of the following:
1.
Cost of License Revenue-Cost of license revenue is comprised primarily of third-party license and hardware costs.
2.
Cost of Services Revenue-Cost of services revenue is primarily comprised of personnel costs of our technical implementation, support and training teams. Cost of services revenue also includes contractors and facilities costs.</t>
  </si>
  <si>
    <t>Research and development costs</t>
  </si>
  <si>
    <t>m.
Research and development costs: Research and development costs are charged to the statement of income (loss) as incurred. ASC 985-20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s are ready for general releases were insignificant. Therefore, all research and development costs have been expensed.</t>
  </si>
  <si>
    <t>Royalty and non-royalty bearing grants</t>
  </si>
  <si>
    <t>n.
Royalty and non-royalty bearing grants: Royalty-bearing grants from the Government of Israel for funding approved research and development projects are recognized at the time the Company is entitled to such grants, on the basis of the costs incurred and included as a reduction in research and development costs. Grants are only recognized once there is reasonable assurance that the Company will comply with conditions attached to the grant and the grant will be received. Such grants are recorded as a reduction on related research and development costs since, when received, those are not probable to be repaid.</t>
  </si>
  <si>
    <t>Accounting for share-based compensation</t>
  </si>
  <si>
    <t>o.
Accounting for share-based compensation: At December 31, 2017, the Company has one share-based employee compensation plan, which is described extensively in Note 11. The Company accounts for share-based compensation in accordance with ASC 718, "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Comprehensive income (loss). The Company recognizes compensation expenses for the value of its awards, which have graded vesting based on the straight-line method over the requisite service period of each of the awards, net of estimated forfeitures. Estimated forfeitures are based on actual historical pre-vesting forfeitures. The Company estimates the fair value of stock options granted using the Monte-Carlo simulation option-pricing model. The Monte-Carlo Simulation for option pricing requires a few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The expected life of employee options is a derived output of this assumption from the Monte-Carlo Simulation. Expected volatility is based upon actual historical stock price movements over the most recent periods. Expected volatility is calculated as of the grant dates for different periods, since the Monte-Carlo Simulation is used for different expected volatilities for different periods. The Company has historically not paid dividends. The risk-free interest rate is based on the yield from U.S. Treasury zero-coupon bonds with an equivalent term and calculated for different periods that are in line with the expected volatility periods. The fair value of the Company's stock options granted to employees and directors was estimated using the following assumptions:
Year ended December 31,
2015
2016
2017
Dividend yield
0%
0%
0%
Expected volatility
36%-69%
40%-86%
53%-84%
Risk-free interest rate
0.26%-2.30%
0.52%-2.55%
1.09%-2.35%
Contractual term of up to
10 years
10 years
10 years
Suboptimal exercise multiple- employees
2.50
2.60
1.88
Suboptimal exercise multiple- management
2.50-2.60
3.00
2.29 The Company applies ASC 718 and ASC 505-50, "Equity-Based Payments to Non-Employees" with respect to options and warrants issued to non-employees. Accordingly, the Company uses Geometric Brownian Motion Model valuation in a Monte Carlo Simulations measure the fair value of the options and warrants at the measurement date as defined in ASC 505-50.</t>
  </si>
  <si>
    <t>Basic and diluted net earnings (loss) per share</t>
  </si>
  <si>
    <t>p.
Basic and diluted net earnings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t>
  </si>
  <si>
    <t>Income taxes</t>
  </si>
  <si>
    <t>q.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Concentrations of credit risk</t>
  </si>
  <si>
    <t>r.
Concentrations of credit risk: Financial instruments which potentially subject the Company to concentration of credit risk consist principally of cash and cash equivalents, restricted cash and trade receivables. The Company's cash, cash equivalents and restricted deposits are invested primarily in deposits with major banks worldwide; however, such cash and cash equivalents in the US may be in excess of insured limits and are not insured in other jurisdictions. Management believes that the financial institutions that hold the Company's investments are institutions with high credit standing, and accordingly, low credit risk exists with respect to these investments. Trade receivables of the Company are derived from sales to customers located primarily in the U.S., Europe, Japan, and the Far East. The Company performs ongoing credit evaluations of its customers. An allowance for doubtful accounts is determined with respect to those amounts that the Company has determined to be doubtful of collection.</t>
  </si>
  <si>
    <t>Severance pay</t>
  </si>
  <si>
    <t>s.
Severance pay: The Company's liability for severance pa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provided by monthly deposits with insurance policies and by an accrual. The value of these policies is recorded as an asset in the Company's balance sheet. The deposited funds include profits accumulated up to the balance sheet date. The deposited funds may be withdrawn only upon the fulfillment of the obligation pursuant to Israel's Severance Pay Law or labor agreements. The value of the deposited funds is based on the cash surrendered value of these policies and includes immaterial profits. The Company has also defined contribution plans to some of its employee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Severance expenses for the years ended December 31, 2015, 2016 and 2017 amounted to approximately $ 295, $ 246 and $ 152, respectively.</t>
  </si>
  <si>
    <t>Fair value of financial instruments</t>
  </si>
  <si>
    <t>t.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t>
  </si>
  <si>
    <t>Comprehensive loss</t>
  </si>
  <si>
    <t>u.
Comprehensive loss: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t>
  </si>
  <si>
    <t>Contingent liabilities</t>
  </si>
  <si>
    <t>v.
Contingent liabilities: The Company accounts for its contingent liabilities in accordance with ASC 450 definition.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the Company is not a party to any ligation that could have a material adverse effect on the Company's business, financial position, results of operations or cash flows.</t>
  </si>
  <si>
    <t>Allowance for doubtful accounts</t>
  </si>
  <si>
    <t>w.
Allowance for doubtful accounts: The Company maintains an allowance for doubtful accounts for estimated losses inherent in its trade receivable portfolio. In establishing the required allowance, management bases its determination, among other factors, on information available about the debtors' financial situation, the volume of their operations and evaluation of the security received from them. Account balances are charged against the allowance after all means of collection have been exhausted and the potential for recovery is considered remote.</t>
  </si>
  <si>
    <t>Recently Issued Accounting Pronouncements</t>
  </si>
  <si>
    <t>x.
Recently Issued Accounting Pronouncements:
In May 2014, the FASB issued Accounting
Standards Update No. 2014-09, “Revenue from Contracts with Customers (Topic 606)” (“ASU 2014-09”),
which amends the existing accounting standards for revenue recognition.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Company
adopted the ASU 2014-09 on January 1, 2018, using the modified retrospective method of adoption. The Company is substantially
complete with its evaluation of the impact of adopting ASU 2014-09 on its consolidated financial statements and does not
expect significant changes in the timing or method of its revenue recognition.. The Company has identified and implemented
changes to its accounting processes and controls to support the new revenue recognition and disclosure requirement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was effective for annual and interim periods beginning after December 15, 2016.
The Company has determined that adoption of this method will have no material influence on the financial statements.
In February 2016, the FASB issued ASU 2016-02, “Leases” (Topic 842), which requires lessees to record a right-of-use asset and a lease liability on their balance sheets.
Topic 842 supersedes the previous leases standard, ASC 840, "Leases". The guidance is effective for the interim and annual periods beginning on or after December 15, 2018, and early adoption is permitted. The Company has elected not to early adopt this standard. The Company expects that most of its operating lease commitments will be subject to Topic 842 and will be recognized as right-of-use assets and lease liabilities upon adoption with no material impact on its results of operations or cash flow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has decided not to early adopt this standard and is currently evaluating the ASU to determine the impact of its adoption on the financial statements.
In November 2016, the FASB issued ASU 2016-18, Statement of Cash Flows (Topic 230): Restricted Cash (a consensus of the FASB Emerging Issues Task Force).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in the first quarter of fiscal year 2018, early adoption is permitted. The Company has determined that adoption of this method will have no material influence on the financial statements.</t>
  </si>
  <si>
    <t>SUMMARY OF SIGNIFICANT ACCOUNTING POLICIES (Tables)</t>
  </si>
  <si>
    <t>Schedule of Property and Equipment, Net, Useful Lives</t>
  </si>
  <si>
    <t>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t>
  </si>
  <si>
    <t>Schedule of Assumptions Used to Value Stock Options</t>
  </si>
  <si>
    <t>The fair value of the Company's stock options granted to employees and directors was estimated using the following assumptions:
Year ended December 31,
2015
2016
2017
Dividend yield
0%
0%
0%
Expected volatility
36%-69%
40%-86%
53%-84%
Risk-free interest rate
0.26%-2.30%
0.52%-2.55%
1.09%-2.35%
Contractual term of up to
10 years
10 years
10 years
Suboptimal exercise multiple- employees
2.50
2.60
1.88
Suboptimal exercise multiple- management
2.50-2.60
3.00
2.29</t>
  </si>
  <si>
    <t>OTHER ACCOUNTS RECEIVABLE AND PREPAID EXPENSES (Tables)</t>
  </si>
  <si>
    <t>Schedule of Other Accounts Receivable and Prepaid Expenses</t>
  </si>
  <si>
    <t xml:space="preserve">December 31,
2016
2017
Government authorities
$
45
$
83
Prepaid expenses
700
768
Rent and motor leasing deposits
31
32
Others
53
225
$
829
$
1,108 </t>
  </si>
  <si>
    <t>PROPERTY AND EQUIPMENT (Tables)</t>
  </si>
  <si>
    <t>Schedule of Property and Equipment, Net</t>
  </si>
  <si>
    <t xml:space="preserve">December 31,
2016
2017
Cost:
Computers and peripheral equipment
$
7,385
$
7,876
Office furniture and equipment
1,019
1,092
Leasehold improvements
109
112
8,513
9,080
Accumulated depreciation:
Computers and peripheral equipment
6,607
7,243
Office furniture and equipment
816
942
Leasehold improvement
90
102
7,513
8,287
Depreciated cost
$
1,000
$
793 </t>
  </si>
  <si>
    <t>INTANGIBLE ASSETS (Tables)</t>
  </si>
  <si>
    <t>Schedule of identifiable intangible assets</t>
  </si>
  <si>
    <t xml:space="preserve">Identifiable intangible assets:
December 31,
2016
2017
Original amount:
Customer relations
$
3,997
$
3,997
Technology
3,005
3,005
7,002
7,002
Accumulated amortization:
Customer relations
1,032
1,645
Technology
2,347
3,004
3,379
4,649
Intangible assets, net
$
3,623
$
2,353 </t>
  </si>
  <si>
    <t>Schedule of estimated amortization expenses of intangible assets</t>
  </si>
  <si>
    <t xml:space="preserve">December 31,
Other intangible assets
2018
649
2019
615
2020
466
2021
354
2022
269
$
2,353 </t>
  </si>
  <si>
    <t>GOODWILL (Tables)</t>
  </si>
  <si>
    <t>Schedule of Changes in the Carrying Amount of Goodwill</t>
  </si>
  <si>
    <t xml:space="preserve">The changes in the carrying amount of goodwill for the year ended December 31, 2017 are as follows:
Balance as of January 1, 2016
$
19,091
Foreign currency translation adjustments
(686
)
Balance as of December 31, 2016
18,405
Foreign currency translation adjustments
417
Balance as of December 31, 2017
18,822 </t>
  </si>
  <si>
    <t>ACCRUED EXPENSES AND OTHER ACCOUNTS PAYABLE (Tables)</t>
  </si>
  <si>
    <t>Schedule of Accrued Expenses and Other Accounts Payable</t>
  </si>
  <si>
    <t xml:space="preserve">December 31,
2016
2017
Employees and payroll accruals
$
255
$
251
Government authorities
621
867
Accrued vacation pay
175
171
Accrued expenses
1,478
2,303
Factoring advance payments
167
120
Capital leases – current portion
271
254
Other
463
358
$
3,430
$
4,324 </t>
  </si>
  <si>
    <t>COMMITMENTS AND CONTINGENT LIABILITIES (Tables)</t>
  </si>
  <si>
    <t>Schedule of Future Minimum Rental Payments</t>
  </si>
  <si>
    <t xml:space="preserve">As of December 31, 2017, the Company is required to make the following minimum lease payments under operating leases for its motor vehicles, rental facilities and certain equipment:
2018
1,183
2019
851
2020
358
2021
178
Total
$
2,570 </t>
  </si>
  <si>
    <t>TAXES ON INCOME (Tables)</t>
  </si>
  <si>
    <t>Schedule of Income (Loss) before Taxes on Income</t>
  </si>
  <si>
    <t>Loss before taxes on income is comprised as follows:
Year ended December 31,
2015
2016
2017
Domestic
$
(5,453
)
$
(6,012
)
$
(7,920
)
Foreign
(1,608
)
(700
)
1,548
$
(7,061
)
$
(6,712
)
$
(6,372
)</t>
  </si>
  <si>
    <t>Schedule of Taxes on Income (expenses)</t>
  </si>
  <si>
    <t>Taxes on income (expenses) are comprised as follows:
Year ended December 31,
2015
2016
2017
Current taxes
$
(194
)
$
115
$
(204
)
Deferred taxes
(1,021
)
-
-
$
(1,215
)
$
115
$
(204
)
Domestic
$
(1,268
)
$
-
$
-
Foreign
53
115
(204 )
$
(1,215
)
$
115
$
(204
)</t>
  </si>
  <si>
    <t>Schedule of Deferred Tax Assets</t>
  </si>
  <si>
    <t xml:space="preserve">Significant components of the Company's deferred tax liabilities and assets are as follows:
December 31,
2016
2017
Carryforward losses
$
12,859
$
14,188
Research and development expenses
547
492
Provision for bad debt
-
16
Accrued severance pay
46
19
Accrued vacation pay
28
22
Deferred tax assets before valuation allowance
13,480
14,737
Deferred tax liability:
Intangible assets
(1,377
)
(894
)
Deferred revenues
(62
)
(87
)
Deferred tax liabilities before valuation allowance
(1,439
)
(981
)
Net deferred tax assets before valuation allowance
12,041
13,756
Valuation allowance
(12,041
)
(13,756
)
Net deferred tax assets
$
-
$
- </t>
  </si>
  <si>
    <t>Reconciliation of Unrecognized Tax Benefits</t>
  </si>
  <si>
    <t xml:space="preserve">A reconciliation of the beginning and ending amounts of unrecognized tax benefits in the year ended December 31, 2016 and 2017 are as follows:
Gross unrecognized tax benefits as of January 1, 2016
$
3
Deduction of unrecognized tax benefits
-
Gross unrecognized tax benefits as of December 31, 2016
315
Gross unrecognized tax benefits as of January 1, 2017
315
Increase in tax provisions prior years
183
Increase in tax provisions current year
-
Gross unrecognized tax benefits as of December 31, 2017
498 </t>
  </si>
  <si>
    <t>SHAREHOLDERS' EQUITY (Tables)</t>
  </si>
  <si>
    <t>Schedule of Stock Options Activity</t>
  </si>
  <si>
    <t xml:space="preserve">The following is a summary of the Company's stock options granted to employees among the various plans:
Year ended December 31, 2017
Number of options
Weighted average exercise price
Weighted average remaining contractual life (years)
Aggregate intrinsic value
Outstanding at the beginning of the year
2,323,760
$
2.89
7.63
$
0
Granted
545,809
1.27
Exercised
0
0
Forfeited
(246,999
)
2.64
Outstanding at the end of the year
2, 622
$
2.58
6.95
$
-
Exercisable at the end of the year
1,608,833
$
2.79
5.63
$
-
Vested and expected to vest at end of year
2,551,505
$
2.29
6.96
$
- </t>
  </si>
  <si>
    <t>Schedule of Stock Options, by Exercise Price Range</t>
  </si>
  <si>
    <t xml:space="preserve">The options outstanding as of December 31, 2017, have been separated into ranges of exercise price as follows:
Options
Weighted
Options
Weighted average
Outstanding
average
Weighted
exercisable
exercise
Range of
as of
remaining
average
as of
price of
exercise
December 31,
contractual
exercise
December 31,
options
price
2017
life (years)
price
2017
exercisable
$ 1.30
585,809
8.98
1.28
40,000
1.30
$ 1.55 - $ 2.25
1,442,145
6.85
1.93
968,542
2.01
$ 3.30 - $ 6.04
614,616
5.25
4.14
600,291
4.16
2, 642,570
6.95
2.58
1,608,833
2.79 </t>
  </si>
  <si>
    <t>Schedule of Share-based Compensation Expenses</t>
  </si>
  <si>
    <t xml:space="preserve">During the years ended December 31, 2015, 2016 and 2017, the Company recognized share-based compensation expense related to employee and consultant, in the amount of $ 808 , $1,120
Year ended December 31,
2015
2016
2017
Cost of revenues
$
150
$
211
$
107
Research and development, net
90
127
89
Selling and marketing
198
243
94
General and administrative
370
539
507
Total share-based compensation expense
$
808
$
1,120
$
797 </t>
  </si>
  <si>
    <t>Non employees plan [member]</t>
  </si>
  <si>
    <t xml:space="preserve">The following is a summary of the Company's stock options granted to non-employees plan:
Year ended December 31, 2017
Issuance Date
Options of shares of common stock
Exercise price per share
Option exercisable
Exercisable through
(number)
(number)
May 2016
20,000
1.55
-
- </t>
  </si>
  <si>
    <t>Restricted Stock Units (RSUs) [Member]</t>
  </si>
  <si>
    <t xml:space="preserve">The following is a summary of the Company's RSUs granted:
Number of
Weighted-
Outstanding as of January 1, 2017
563,654
1.22
Granted
163,563
1. 35
Exercised
( 234,836
)
-
Forfeited
-
-
Unvested as of December 31, 2017
492,381
$
1. 26 </t>
  </si>
  <si>
    <t>GEOGRAPHICAL INFORMATION AND MAJOR CUSTOMERS DATA (Tables)</t>
  </si>
  <si>
    <t>Schedule of Revenues by Geographic Area and Major Customer</t>
  </si>
  <si>
    <t xml:space="preserve">Revenues:
Year ended December 31,
2015
2016
2017
License Revenues
Far East
$
1,433
$
1,736
$
2, 730
Germany
2,421
1,099
1,058
Rest of Europe
2,127
922
877
North and South America
1,343
1,961
339
Africa and Middle East
384
255
231
7,708
5,973
5,236
Service Revenues
Far East
3,837
4,191
3,692
Germany
4,881
4,164
3,957
Rest of Europe
4,658
4,016
3,674
North and South America
12,270
12,847
12,808
Africa and Middle East
437
444
296
26,083
25,662
24,427
Total revenues
$
33,791
$
31,635
$
29,663 </t>
  </si>
  <si>
    <t>Schedule of Long-Lived Assets within Geographic Areas</t>
  </si>
  <si>
    <t xml:space="preserve">The following is a summary of long-lived assets within geographic areas based on the assets' locations:
Year ended December 31,
2016
2017
Israel
$
110
$
75
USA
737
589
Other
153
129
Total Long-lived assets:
$
1,000
$
793 </t>
  </si>
  <si>
    <t>BASIC AND DILUTED NET EARNINGS (LOSS) PER SHARE (Tables)</t>
  </si>
  <si>
    <t>Schedule of Calculated Earnings per Share</t>
  </si>
  <si>
    <t>The following table sets forth the computation of basic and diluted net earnings (loss) per share:
Year ended December 31,
2015
2016
2017
Net loss used for the computation of diluted net loss per share
$
(8,295
)
$
(6,610
)
$
(6,586
)
Weighted average Ordinary shares outstanding
17,870,588
17,925,684
18,006,776
Effect of dilutive securities:
Employees stock options
*) -
*) -
*) -
Warrants
*) -
*) -
*) -
-
-
-
Diluted weighted average Ordinary shares outstanding
17,870,588
17,925,684
18,006,776
Basic loss per Ordinary share
$
(0.46
)
$
(0.37
)
$
(0.37
)
Diluted loss per Ordinary share
$
(0.46
)
$
(0.37
)
$
(0.37
) *) Anti-dilutive.</t>
  </si>
  <si>
    <t>FINANCIAL EXPENSE (Tables)</t>
  </si>
  <si>
    <t>Schedule of Financial Expense</t>
  </si>
  <si>
    <t xml:space="preserve">Year ended December 31,
2015
2016
2017
Interest expenses
$
107
$
143
$
691
Fair value adjustments for deferred revenues
109
66
-
Exchange rate loss
828
630
(146
)
Bank charges
101
117
58
$
1,145
$
956
$
603 </t>
  </si>
  <si>
    <t>GENERAL (Details)</t>
  </si>
  <si>
    <t>Description of revenue percentage</t>
  </si>
  <si>
    <t>The Company
does not have one customer the accounts for more than 10% of revenues.</t>
  </si>
  <si>
    <t>SUMMARY OF SIGNIFICANT ACCOUNTING POLICIES (Property and Equipment, Net) (Details)</t>
  </si>
  <si>
    <t>Computers and Peripheral Equipment [Member]</t>
  </si>
  <si>
    <t>Property, Plant and Equipment [Line Items]</t>
  </si>
  <si>
    <t>Useful lives</t>
  </si>
  <si>
    <t>3 years</t>
  </si>
  <si>
    <t>Office Furniture and Equipment [Member] | Minimum [Member]</t>
  </si>
  <si>
    <t>5 years</t>
  </si>
  <si>
    <t>Office Furniture and Equipment [Member] | Maximum [Member]</t>
  </si>
  <si>
    <t>16 years</t>
  </si>
  <si>
    <t>Leasehold Improvements [Member]</t>
  </si>
  <si>
    <t>Over the shorter of the lease term or useful economic life</t>
  </si>
  <si>
    <t>SUMMARY OF SIGNIFICANT ACCOUNTING POLICIES (Intangible Assets) (Details)</t>
  </si>
  <si>
    <t>Technology-Based Intangible Assets [Member]</t>
  </si>
  <si>
    <t>Finite-Lived Intangible Assets [Line Items]</t>
  </si>
  <si>
    <t>Amortization period (in years)</t>
  </si>
  <si>
    <t>3 years 2 months 12 days</t>
  </si>
  <si>
    <t>Customer Relationships [Member]</t>
  </si>
  <si>
    <t>8 years 6 months</t>
  </si>
  <si>
    <t>SUMMARY OF SIGNIFICANT ACCOUNTING POLICIES (Schedule of Assumptions Used to Value Stock Options) (Details)</t>
  </si>
  <si>
    <t>The fair value of the Company's stock options granted to employees and directors was estimated using the following assumptions:</t>
  </si>
  <si>
    <t>Dividend yield</t>
  </si>
  <si>
    <t>0.00%</t>
  </si>
  <si>
    <t>Expected volatility, minimum</t>
  </si>
  <si>
    <t>53.00%</t>
  </si>
  <si>
    <t>40.00%</t>
  </si>
  <si>
    <t>36.00%</t>
  </si>
  <si>
    <t>Expected volatility, maximum</t>
  </si>
  <si>
    <t>84.00%</t>
  </si>
  <si>
    <t>86.00%</t>
  </si>
  <si>
    <t>69.00%</t>
  </si>
  <si>
    <t>Risk-free interest rate, minimum</t>
  </si>
  <si>
    <t>1.09%</t>
  </si>
  <si>
    <t>0.52%</t>
  </si>
  <si>
    <t>0.26%</t>
  </si>
  <si>
    <t>Risk-free interest rate, maximum</t>
  </si>
  <si>
    <t>2.35%</t>
  </si>
  <si>
    <t>2.55%</t>
  </si>
  <si>
    <t>2.30%</t>
  </si>
  <si>
    <t>Contractual term of up to</t>
  </si>
  <si>
    <t>10 years</t>
  </si>
  <si>
    <t>Options Granted To Management [Member]</t>
  </si>
  <si>
    <t>Suboptimal exercise multiple</t>
  </si>
  <si>
    <t>Options Granted To Management [Member] | Minimum [Member]</t>
  </si>
  <si>
    <t>Options Granted To Management [Member] | Maximum [Member]</t>
  </si>
  <si>
    <t>Stock Option [Member]</t>
  </si>
  <si>
    <t>SUMMARY OF SIGNIFICANT ACCOUNTING POLICIES (Narrative) (Details) $ in Thousands</t>
  </si>
  <si>
    <t>Dec. 31, 2017USD ($)item</t>
  </si>
  <si>
    <t>Dec. 31, 2016USD ($)</t>
  </si>
  <si>
    <t>Dec. 31, 2015USD ($)</t>
  </si>
  <si>
    <t>Severance pay:</t>
  </si>
  <si>
    <t>Severance expenses</t>
  </si>
  <si>
    <t>Revenue recognition:</t>
  </si>
  <si>
    <t>Number of categories into which Company reports its revenue | item</t>
  </si>
  <si>
    <t>Goodwill and Intangible assets:</t>
  </si>
  <si>
    <t>Impairment charge</t>
  </si>
  <si>
    <t>OTHER ACCOUNTS RECEIVABLE AND PREPAID EXPENSES (Details) - USD ($) $ in Thousands</t>
  </si>
  <si>
    <t>Government authorities</t>
  </si>
  <si>
    <t>Prepaid expenses</t>
  </si>
  <si>
    <t>Rent and motor leasing deposits</t>
  </si>
  <si>
    <t>Others</t>
  </si>
  <si>
    <t>Total other accounts receivable and prepaid expenses</t>
  </si>
  <si>
    <t>PROPERTY AND EQUIPMENT (Details) - USD ($) $ in Thousands</t>
  </si>
  <si>
    <t>Cost</t>
  </si>
  <si>
    <t>Accumulated depreciation</t>
  </si>
  <si>
    <t>Depreciated cost</t>
  </si>
  <si>
    <t>Depreciation expenses</t>
  </si>
  <si>
    <t>Office Furniture and Equipment [Member]</t>
  </si>
  <si>
    <t>INTANGIBLE ASSETS (Details) - USD ($) $ in Thousands</t>
  </si>
  <si>
    <t>Identifiable intangible assets</t>
  </si>
  <si>
    <t>Original amount</t>
  </si>
  <si>
    <t>Accumulated amortization</t>
  </si>
  <si>
    <t>Amortization expenses</t>
  </si>
  <si>
    <t>Estimated amortization expenses of intangible assets</t>
  </si>
  <si>
    <t>GOODWILL (Details) - USD ($) $ in Thousands</t>
  </si>
  <si>
    <t>Goodwill [Roll Forward]</t>
  </si>
  <si>
    <t>Beginning balance</t>
  </si>
  <si>
    <t>Ending balance</t>
  </si>
  <si>
    <t>ACCRUED EXPENSES AND OTHER ACCOUNTS PAYABLE (Details) - USD ($) $ in Thousands</t>
  </si>
  <si>
    <t>Employees and payroll accruals</t>
  </si>
  <si>
    <t>Accrued vacation pay</t>
  </si>
  <si>
    <t>Accrued expenses</t>
  </si>
  <si>
    <t>Factoring advance payments</t>
  </si>
  <si>
    <t>Capital leases - current portion</t>
  </si>
  <si>
    <t>Other</t>
  </si>
  <si>
    <t>Total accrued expenses and other accounts payable</t>
  </si>
  <si>
    <t>COMMITMENTS AND CONTINGENT LIABILITIES (Commitments for Israeli Government Royalties) (Details) - Royalty Commitment with Israeli Government [Member] $ in Thousands</t>
  </si>
  <si>
    <t>Dec. 31, 2017USD ($)</t>
  </si>
  <si>
    <t>Unrecorded Unconditional Purchase Obligation [Line Items]</t>
  </si>
  <si>
    <t>Maximum royalty as a percentage of grants received</t>
  </si>
  <si>
    <t>100.00%</t>
  </si>
  <si>
    <t>Outstanding obligation in respect of royalty-bearing Government participation received or accrued, net of royalties paid or accrued</t>
  </si>
  <si>
    <t>Minimum [Member]</t>
  </si>
  <si>
    <t>Royalty percentage</t>
  </si>
  <si>
    <t>3.00%</t>
  </si>
  <si>
    <t>Maximum [Member]</t>
  </si>
  <si>
    <t>3.50%</t>
  </si>
  <si>
    <t>COMMITMENTS AND CONTINGENT LIABILITIES (Lease Commitments) (Details) - USD ($) $ in Thousands</t>
  </si>
  <si>
    <t>Minimum lease payments under operating leases for its motor vehicles and facilities:</t>
  </si>
  <si>
    <t>Rental expenses for motor vehicles and facility rental expenses</t>
  </si>
  <si>
    <t>COMMITMENTS AND CONTINGENT LIABILITIES (Revolving Line of Credit) (Details) - USD ($) $ in Thousands</t>
  </si>
  <si>
    <t>Israeli Bank Line of Credit [Member]</t>
  </si>
  <si>
    <t>Line of credit:</t>
  </si>
  <si>
    <t>Line of credit maximum borrowing capacity</t>
  </si>
  <si>
    <t>Spread over LIBOR</t>
  </si>
  <si>
    <t>4.20%</t>
  </si>
  <si>
    <t>Line of credit balance</t>
  </si>
  <si>
    <t>US Bank Line of Credit [Member]</t>
  </si>
  <si>
    <t>2.50%</t>
  </si>
  <si>
    <t>COMMITMENTS AND CONTINGENT LIABILITIES (Guarantees) (Details) $ in Thousands</t>
  </si>
  <si>
    <t>Bank, to Secure Lease Agreements [Member]</t>
  </si>
  <si>
    <t>Line of Credit Facility [Line Items]</t>
  </si>
  <si>
    <t>Amount of guarantee by bank</t>
  </si>
  <si>
    <t>Bank, Provided to Certain Customers and Vendors [Member]</t>
  </si>
  <si>
    <t>COMMITMENTS AND CONTINGENT LIABILITIES (Legal proceedings) (Details) - USD ($) $ in Thousands</t>
  </si>
  <si>
    <t>1 Months Ended</t>
  </si>
  <si>
    <t>Mar. 31, 2018</t>
  </si>
  <si>
    <t>Accrued legal expense</t>
  </si>
  <si>
    <t>Payment to third party for settlement of claims</t>
  </si>
  <si>
    <t>Subsequent Event [Member]</t>
  </si>
  <si>
    <t>Legal expense</t>
  </si>
  <si>
    <t>TAXES ON INCOME (Narrative) (Details) - USD ($) $ in Thousands</t>
  </si>
  <si>
    <t>Operating Loss Carryforwards [Line Items]</t>
  </si>
  <si>
    <t>Statutory rate</t>
  </si>
  <si>
    <t>24.00%</t>
  </si>
  <si>
    <t>25.00%</t>
  </si>
  <si>
    <t>26.50%</t>
  </si>
  <si>
    <t>Unrecognized income tax benefits that, if recognized, would impact the effective tax rate</t>
  </si>
  <si>
    <t>Valuation allowance</t>
  </si>
  <si>
    <t>Statutory tax rate on 2018 and thereafter</t>
  </si>
  <si>
    <t>23.00%</t>
  </si>
  <si>
    <t>Domestic [Member] | Top Image Systems Ltd. [Member]</t>
  </si>
  <si>
    <t>Loss carryforwards</t>
  </si>
  <si>
    <t>Capital loss carryforwards</t>
  </si>
  <si>
    <t>Foreign [Member]</t>
  </si>
  <si>
    <t>Internal Revenue Service (IRS) [Member]</t>
  </si>
  <si>
    <t>Preferred Enterprises Development [Member]</t>
  </si>
  <si>
    <t>12.00%</t>
  </si>
  <si>
    <t>Maximum [Member] | Internal Revenue Service (IRS) [Member]</t>
  </si>
  <si>
    <t>Years losses can be carried forward</t>
  </si>
  <si>
    <t>6 years</t>
  </si>
  <si>
    <t>Maximum [Member] | Preferred Enterprises Development Zone A [Member]</t>
  </si>
  <si>
    <t>9.00%</t>
  </si>
  <si>
    <t>Minimum [Member] | Internal Revenue Service (IRS) [Member]</t>
  </si>
  <si>
    <t>20 years</t>
  </si>
  <si>
    <t>Minimum [Member] | Preferred Enterprises Development Zone A [Member]</t>
  </si>
  <si>
    <t>7.50%</t>
  </si>
  <si>
    <t>TAXES ON INCOME (Schedule of Loss Before Income Taxes) (Details) - USD ($) $ in Thousands</t>
  </si>
  <si>
    <t>Income (loss) from continuing operations before taxes on income:</t>
  </si>
  <si>
    <t>Domestic</t>
  </si>
  <si>
    <t>Foreign</t>
  </si>
  <si>
    <t>TAXES ON INCOME (Schedule of Taxes on Income Expenses) (Details) - USD ($) $ in Thousands</t>
  </si>
  <si>
    <t>Income taxes:</t>
  </si>
  <si>
    <t>Current taxes</t>
  </si>
  <si>
    <t>Deferred taxes</t>
  </si>
  <si>
    <t>TAXES ON INCOME (Schedule of Taxes on Income Expenses by Jurisdiction) (Details) - USD ($) $ in Thousands</t>
  </si>
  <si>
    <t>Income tax expense (benefit) by jurisdiction:</t>
  </si>
  <si>
    <t>TAXES ON INCOME (Schedule of Deferred Tax Liabilities and Assets) (Details) - USD ($) $ in Thousands</t>
  </si>
  <si>
    <t>Deferred taxes:</t>
  </si>
  <si>
    <t>Carryforward losses</t>
  </si>
  <si>
    <t>Research and development expenses</t>
  </si>
  <si>
    <t>Provision for bad debt</t>
  </si>
  <si>
    <t>Deferred tax assets before valuation allowance</t>
  </si>
  <si>
    <t>Deferred tax liability :</t>
  </si>
  <si>
    <t>Deferred tax liabilities before valuation allowance</t>
  </si>
  <si>
    <t>Net deferred tax assets before valuation allowance</t>
  </si>
  <si>
    <t>Net deferred tax assets</t>
  </si>
  <si>
    <t>TAXES ON INCOME (Reconciliation of Unrecognized Tax Benefits) (Details) - USD ($) $ in Thousands</t>
  </si>
  <si>
    <t>Gross unrecognized tax benefits, beginning balance</t>
  </si>
  <si>
    <t>Deduction of unrecognized tax benefits</t>
  </si>
  <si>
    <t>Increase in tax provisions prior years</t>
  </si>
  <si>
    <t>Increase in tax provisions current year</t>
  </si>
  <si>
    <t>Gross unrecognized tax benefits, ending balance</t>
  </si>
  <si>
    <t>LONG-TERM CONVERTIBLE NOTE (Narrative) (Details) - Convertible Debt [Member] - USD ($) $ in Thousands</t>
  </si>
  <si>
    <t>Dec. 05, 2016</t>
  </si>
  <si>
    <t>Debt Instrument [Line Items]</t>
  </si>
  <si>
    <t>Debt instrument face amount</t>
  </si>
  <si>
    <t>Investor [Member]</t>
  </si>
  <si>
    <t>Net issuance expenses</t>
  </si>
  <si>
    <t>Term of Convertible note</t>
  </si>
  <si>
    <t>4 years</t>
  </si>
  <si>
    <t>Maturity date</t>
  </si>
  <si>
    <t>Dec. 5,
		2020</t>
  </si>
  <si>
    <t>Interest rate spread if paid in cash</t>
  </si>
  <si>
    <t>Interest rate if capitalized</t>
  </si>
  <si>
    <t>Long-term convertible note description</t>
  </si>
  <si>
    <t>The investor has the option to convert any or all Preferred Shares into Ordinary Shares. The number of Ordinary Sharesissuable upon conversion of Preferred Shares will be equal to the Stated Value (the Conversion Price of the Note on the dateof the exchange of the Note for the Initial Preferred Shares), multiplied by the number of Preferred Shares to be converted,divided by the Conversion Price ($1.776,as adjusted). In no conversion situation may the holder hold more that 9.99% of theoutstanding Ordinary Shares. If at any time after December 5, 2017, the Closing Price is 250% greater than the ConversionPrice for at least 45 consecutive Trading Days then the Company may elect to require the investor to convert a portion or allof their outstanding Preferred Shares into Ordinary Shares. However, the company is required by the SPA to file a "shelf"registration statement with the SEC, in the event that the initial "shelf" Registration Statement is not effective as ofDecember 5, 2017, the Mandatory Conversion Commencement Date shall be extended until the Registration Statement is effective.</t>
  </si>
  <si>
    <t>SHAREHOLDERS' EQUITY (Narrative) (Details) - USD ($) $ / shares in Units, $ in Thousands</t>
  </si>
  <si>
    <t>Aug. 03, 2016</t>
  </si>
  <si>
    <t>Oct. 31, 2013</t>
  </si>
  <si>
    <t>Dec. 31, 2006</t>
  </si>
  <si>
    <t>May 31, 2004</t>
  </si>
  <si>
    <t>Share-based Compensation Arrangement by Share-based Payment Award [Line Items]</t>
  </si>
  <si>
    <t>Additional options authorized</t>
  </si>
  <si>
    <t>Options available for future grant</t>
  </si>
  <si>
    <t>Options granted</t>
  </si>
  <si>
    <t>Exercisable at the end of the year</t>
  </si>
  <si>
    <t>Unrecognized compensation costs related to non-vested share-based compensation arrangements</t>
  </si>
  <si>
    <t>Unrecognized compensation costs related to non-vested share-based compensation arrangements, recognition period</t>
  </si>
  <si>
    <t>2 years 9 months</t>
  </si>
  <si>
    <t>Weighted average grant date fair values of options granted</t>
  </si>
  <si>
    <t>Unvested Options exercise price</t>
  </si>
  <si>
    <t>Additional expense recognized from modification of pricing on unvested options</t>
  </si>
  <si>
    <t>Number of options outstanding</t>
  </si>
  <si>
    <t>Restricted Stock Units (RSUs) [Member] | Employees, officers and directors [Member]</t>
  </si>
  <si>
    <t>Equity instruments other than options, grants in period</t>
  </si>
  <si>
    <t>Stock Option [Member] | Employees, Officers and Directors [Member]</t>
  </si>
  <si>
    <t>Minimum exercise price</t>
  </si>
  <si>
    <t>Maximum exercise price</t>
  </si>
  <si>
    <t>Stock Option [Member] | Employees, Officers and Directors [Member] | Minimum [Member]</t>
  </si>
  <si>
    <t>Vesting period</t>
  </si>
  <si>
    <t>1 year</t>
  </si>
  <si>
    <t>Stock Option [Member] | Employees, Officers and Directors [Member] | Maximum [Member]</t>
  </si>
  <si>
    <t>2 years</t>
  </si>
  <si>
    <t>Stock Option [Member] | External Consultant [Member]</t>
  </si>
  <si>
    <t>Exercise price</t>
  </si>
  <si>
    <t>Stock Option [Member] | External Consultant [Member] | Minimum [Member]</t>
  </si>
  <si>
    <t>Stock Option [Member] | External Consultant [Member] | Maximum [Member]</t>
  </si>
  <si>
    <t>Stock Option [Member] | Board of directors [Member]</t>
  </si>
  <si>
    <t>Stock Option [Member] | Board of directors [Member] | Minimum [Member]</t>
  </si>
  <si>
    <t>Stock Option [Member] | Board of directors [Member] | Maximum [Member]</t>
  </si>
  <si>
    <t>SHAREHOLDERS' EQUITY (Schedule of Information about Options granted to employees plan) (Details) - USD ($) $ / shares in Units, $ in Thousands</t>
  </si>
  <si>
    <t>Number of options</t>
  </si>
  <si>
    <t>Outstanding at the beginning of the year</t>
  </si>
  <si>
    <t>Granted</t>
  </si>
  <si>
    <t>Exercised</t>
  </si>
  <si>
    <t>Forfeited</t>
  </si>
  <si>
    <t>Outstanding at the end of the year</t>
  </si>
  <si>
    <t>Vested and expected to vest at end of year</t>
  </si>
  <si>
    <t>Weighted average exercise price</t>
  </si>
  <si>
    <t>Weighted average remaining contractual life (years)</t>
  </si>
  <si>
    <t>6 years 11 months 12 days</t>
  </si>
  <si>
    <t>7 years 7 months 17 days</t>
  </si>
  <si>
    <t>5 years 7 months 17 days</t>
  </si>
  <si>
    <t>6 years 11 months 15 days</t>
  </si>
  <si>
    <t>Aggregate intrinsic value</t>
  </si>
  <si>
    <t>SHAREHOLDERS' EQUITY (Schedule of Information about Options Outstanding) (Details)</t>
  </si>
  <si>
    <t>Dec. 31, 2017$ / sharesshares</t>
  </si>
  <si>
    <t>Share-based Compensation, Shares Authorized under Stock Option Plans, Exercise Price Range [Line Items]</t>
  </si>
  <si>
    <t>Options Outstanding | shares</t>
  </si>
  <si>
    <t>Options exercisable | shares</t>
  </si>
  <si>
    <t>Weighted average exercise price of options exercisable</t>
  </si>
  <si>
    <t>Range One [Member]</t>
  </si>
  <si>
    <t>8 years 11 months 23 days</t>
  </si>
  <si>
    <t>Range Two [Member]</t>
  </si>
  <si>
    <t>6 years 10 months 6 days</t>
  </si>
  <si>
    <t>Range Three [Member]</t>
  </si>
  <si>
    <t>5 years 2 months 30 days</t>
  </si>
  <si>
    <t>SHAREHOLDERS' EQUITY (Schedule of RSUs Stock Option Activity) (Details) - USD ($) $ / shares in Units, $ in Thousands</t>
  </si>
  <si>
    <t>SHAREHOLDERS' EQUITY (Schedule of Stock-Based Compensation Expense) (Details) - USD ($) $ in Thousands</t>
  </si>
  <si>
    <t>Share-based Compensation Arrangement by Share-based Payment Award, Compensation Cost [Line Items]</t>
  </si>
  <si>
    <t>Share-based compensation expense</t>
  </si>
  <si>
    <t>Cost of Revenues [Member]</t>
  </si>
  <si>
    <t>Research and Development, Net [Member]</t>
  </si>
  <si>
    <t>Selling and Marketing [Member]</t>
  </si>
  <si>
    <t>General and Administrative [Member]</t>
  </si>
  <si>
    <t>GEOGRAPHICAL INFORMATION AND MAJOR CUSTOMERS DATA (Revenues) (Details) - USD ($) $ in Thousands</t>
  </si>
  <si>
    <t>Revenues from External Customers and Long-Lived Assets [Line Items]</t>
  </si>
  <si>
    <t>License Revenues</t>
  </si>
  <si>
    <t>Service Revenues</t>
  </si>
  <si>
    <t>Far East [Member]</t>
  </si>
  <si>
    <t>Germany [Member]</t>
  </si>
  <si>
    <t>Rest of Europe [Member]</t>
  </si>
  <si>
    <t>North and South America [Member]</t>
  </si>
  <si>
    <t>Africa and Middle East [Member]</t>
  </si>
  <si>
    <t>GEOGRAPHICAL INFORMATION AND MAJOR CUSTOMERS DATA (Schedule of Long-Lived Assets) (Details) - USD ($) $ in Thousands</t>
  </si>
  <si>
    <t>Long-lived assets:</t>
  </si>
  <si>
    <t>Israel [Member]</t>
  </si>
  <si>
    <t>USA [Member]</t>
  </si>
  <si>
    <t>Other [Member]</t>
  </si>
  <si>
    <t>BASIC AND DILUTED NET EARNINGS (LOSS) PER SHARE (Details) - USD ($) $ / shares in Units, $ in Thousands</t>
  </si>
  <si>
    <t>The following table sets forth the computation of basic and diluted net earnings (loss) per share:</t>
  </si>
  <si>
    <t>Net loss used for the computation of diluted net loss per share</t>
  </si>
  <si>
    <t>Weighted average Ordinary shares outstanding</t>
  </si>
  <si>
    <t>Effect of dilutive securities:</t>
  </si>
  <si>
    <t>Employees stock options</t>
  </si>
  <si>
    <t>[1]</t>
  </si>
  <si>
    <t>Warrants</t>
  </si>
  <si>
    <t>Total effect of dilutive securities</t>
  </si>
  <si>
    <t>Diluted weighted average Ordinary shares outstanding</t>
  </si>
  <si>
    <t>Basic loss per Ordinary share</t>
  </si>
  <si>
    <t>Diluted loss per Ordinary share</t>
  </si>
  <si>
    <t>Anti-dilutive.</t>
  </si>
  <si>
    <t>FINANCIAL EXPENSE (Details) - USD ($) $ in Thousands</t>
  </si>
  <si>
    <t>Interest expenses</t>
  </si>
  <si>
    <t>Fair value adjustments for deferred revenues</t>
  </si>
  <si>
    <t>Exchange rate loss</t>
  </si>
  <si>
    <t>Bank charges</t>
  </si>
  <si>
    <t>Financial expenses , net</t>
  </si>
  <si>
    <t>RELATED PARTY TRANSACTION (Details) - USD ($) $ in Thousands</t>
  </si>
  <si>
    <t>10 Months Ended</t>
  </si>
  <si>
    <t>Related Party Transaction [Line Items]</t>
  </si>
  <si>
    <t>Maximum average monthly gross compensation fee</t>
  </si>
  <si>
    <t>Board of directors [Member]</t>
  </si>
  <si>
    <t>Compensation</t>
  </si>
  <si>
    <t>SUBSEQUNT EVENTS (Details) - Secured credit facility [Member] - USD ($) $ in Thousands</t>
  </si>
  <si>
    <t>May 31, 2018</t>
  </si>
  <si>
    <t>Dec. 31, 2020</t>
  </si>
  <si>
    <t>Dec. 31, 2019</t>
  </si>
  <si>
    <t>U.S. based bank [Member]</t>
  </si>
  <si>
    <t>Subsequent Event [Line Items]</t>
  </si>
  <si>
    <t>Line of credit</t>
  </si>
  <si>
    <t>Dec. 31,
		2018</t>
  </si>
  <si>
    <t>Borrowings outstanding</t>
  </si>
  <si>
    <t>U.S. based bank [Member] | Minimum [Member]</t>
  </si>
  <si>
    <t>Interest rate</t>
  </si>
  <si>
    <t>U.S. based bank [Member] | Maximum [Member]</t>
  </si>
  <si>
    <t>Percentage of warrants to purchase common stock</t>
  </si>
  <si>
    <t>Warrants term</t>
  </si>
  <si>
    <t>Percentage of strike price of warrants</t>
  </si>
  <si>
    <t>15.00%</t>
  </si>
  <si>
    <t>Jun. 30,
		2018</t>
  </si>
  <si>
    <t>Subsequent Event [Member] | Senior secured term loans [Member]</t>
  </si>
  <si>
    <t>Convertible debt</t>
  </si>
  <si>
    <t>Repayments of line of dredit</t>
  </si>
  <si>
    <t>5.00%</t>
  </si>
  <si>
    <t>Term</t>
  </si>
  <si>
    <t>36 month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21991</v>
      </c>
    </row>
    <row r="9" spans="1:2">
      <c r="A9" s="4" t="s">
        <v>13</v>
      </c>
      <c r="B9" s="4" t="s">
        <v>14</v>
      </c>
    </row>
    <row r="10" spans="1:2">
      <c r="A10" s="4" t="s">
        <v>15</v>
      </c>
      <c r="B10" s="4" t="s">
        <v>16</v>
      </c>
    </row>
    <row r="11" spans="1:2">
      <c r="A11" s="4" t="s">
        <v>17</v>
      </c>
      <c r="B11" s="5" t="n">
        <v>2017</v>
      </c>
    </row>
    <row r="12" spans="1:2">
      <c r="A12" s="4" t="s">
        <v>18</v>
      </c>
      <c r="B12" s="4" t="s">
        <v>19</v>
      </c>
    </row>
    <row r="13" spans="1:2">
      <c r="A13" s="4" t="s">
        <v>20</v>
      </c>
      <c r="B13" s="5" t="n">
        <v>18167066</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6</v>
      </c>
    </row>
    <row r="3" spans="1:2">
      <c r="A3" s="3" t="s">
        <v>188</v>
      </c>
    </row>
    <row r="4" spans="1:2">
      <c r="A4" s="4" t="s">
        <v>55</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2231</v>
      </c>
      <c r="C3" s="6" t="n">
        <v>7636</v>
      </c>
    </row>
    <row r="4" spans="1:3">
      <c r="A4" s="4" t="s">
        <v>30</v>
      </c>
      <c r="B4" s="5" t="n">
        <v>220</v>
      </c>
      <c r="C4" s="5" t="n">
        <v>119</v>
      </c>
    </row>
    <row r="5" spans="1:3">
      <c r="A5" s="4" t="s">
        <v>31</v>
      </c>
      <c r="B5" s="5" t="n">
        <v>5226</v>
      </c>
      <c r="C5" s="5" t="n">
        <v>6717</v>
      </c>
    </row>
    <row r="6" spans="1:3">
      <c r="A6" s="4" t="s">
        <v>32</v>
      </c>
      <c r="B6" s="5" t="n">
        <v>1108</v>
      </c>
      <c r="C6" s="5" t="n">
        <v>829</v>
      </c>
    </row>
    <row r="7" spans="1:3">
      <c r="A7" s="4" t="s">
        <v>33</v>
      </c>
      <c r="B7" s="5" t="n">
        <v>8785</v>
      </c>
      <c r="C7" s="5" t="n">
        <v>15301</v>
      </c>
    </row>
    <row r="8" spans="1:3">
      <c r="A8" s="3" t="s">
        <v>34</v>
      </c>
    </row>
    <row r="9" spans="1:3">
      <c r="A9" s="4" t="s">
        <v>35</v>
      </c>
      <c r="B9" s="5" t="n">
        <v>638</v>
      </c>
      <c r="C9" s="5" t="n">
        <v>1029</v>
      </c>
    </row>
    <row r="10" spans="1:3">
      <c r="A10" s="4" t="s">
        <v>36</v>
      </c>
      <c r="B10" s="5" t="n">
        <v>163</v>
      </c>
      <c r="C10" s="5" t="n">
        <v>145</v>
      </c>
    </row>
    <row r="11" spans="1:3">
      <c r="A11" s="4" t="s">
        <v>37</v>
      </c>
      <c r="B11" s="5" t="n">
        <v>77</v>
      </c>
      <c r="C11" s="5" t="n">
        <v>136</v>
      </c>
    </row>
    <row r="12" spans="1:3">
      <c r="A12" s="4" t="s">
        <v>38</v>
      </c>
      <c r="B12" s="5" t="n">
        <v>793</v>
      </c>
      <c r="C12" s="5" t="n">
        <v>1000</v>
      </c>
    </row>
    <row r="13" spans="1:3">
      <c r="A13" s="4" t="s">
        <v>39</v>
      </c>
      <c r="B13" s="5" t="n">
        <v>2353</v>
      </c>
      <c r="C13" s="5" t="n">
        <v>3623</v>
      </c>
    </row>
    <row r="14" spans="1:3">
      <c r="A14" s="4" t="s">
        <v>40</v>
      </c>
      <c r="B14" s="5" t="n">
        <v>18822</v>
      </c>
      <c r="C14" s="5" t="n">
        <v>18405</v>
      </c>
    </row>
    <row r="15" spans="1:3">
      <c r="A15" s="4" t="s">
        <v>41</v>
      </c>
      <c r="B15" s="5" t="n">
        <v>22846</v>
      </c>
      <c r="C15" s="5" t="n">
        <v>24338</v>
      </c>
    </row>
    <row r="16" spans="1:3">
      <c r="A16" s="4" t="s">
        <v>42</v>
      </c>
      <c r="B16" s="5" t="n">
        <v>31631</v>
      </c>
      <c r="C16" s="5" t="n">
        <v>39639</v>
      </c>
    </row>
    <row r="17" spans="1:3">
      <c r="A17" s="3" t="s">
        <v>43</v>
      </c>
    </row>
    <row r="18" spans="1:3">
      <c r="A18" s="4" t="s">
        <v>44</v>
      </c>
      <c r="B18" s="5" t="n">
        <v>800</v>
      </c>
      <c r="C18" s="5" t="n">
        <v>3017</v>
      </c>
    </row>
    <row r="19" spans="1:3">
      <c r="A19" s="4" t="s">
        <v>45</v>
      </c>
      <c r="B19" s="5" t="n">
        <v>1543</v>
      </c>
      <c r="C19" s="5" t="n">
        <v>1237</v>
      </c>
    </row>
    <row r="20" spans="1:3">
      <c r="A20" s="4" t="s">
        <v>46</v>
      </c>
      <c r="B20" s="5" t="n">
        <v>3033</v>
      </c>
      <c r="C20" s="5" t="n">
        <v>3594</v>
      </c>
    </row>
    <row r="21" spans="1:3">
      <c r="A21" s="4" t="s">
        <v>47</v>
      </c>
      <c r="B21" s="5" t="n">
        <v>4324</v>
      </c>
      <c r="C21" s="5" t="n">
        <v>3430</v>
      </c>
    </row>
    <row r="22" spans="1:3">
      <c r="A22" s="4" t="s">
        <v>48</v>
      </c>
      <c r="B22" s="5" t="n">
        <v>9700</v>
      </c>
      <c r="C22" s="5" t="n">
        <v>11278</v>
      </c>
    </row>
    <row r="23" spans="1:3">
      <c r="A23" s="3" t="s">
        <v>49</v>
      </c>
    </row>
    <row r="24" spans="1:3">
      <c r="A24" s="4" t="s">
        <v>50</v>
      </c>
      <c r="B24" s="5" t="n">
        <v>721</v>
      </c>
      <c r="C24" s="5" t="n">
        <v>1214</v>
      </c>
    </row>
    <row r="25" spans="1:3">
      <c r="A25" s="4" t="s">
        <v>51</v>
      </c>
      <c r="B25" s="5" t="n">
        <v>1893</v>
      </c>
      <c r="C25" s="5" t="n">
        <v>2626</v>
      </c>
    </row>
    <row r="26" spans="1:3">
      <c r="A26" s="4" t="s">
        <v>52</v>
      </c>
      <c r="B26" s="5" t="n">
        <v>4936</v>
      </c>
      <c r="C26" s="5" t="n">
        <v>4388</v>
      </c>
    </row>
    <row r="27" spans="1:3">
      <c r="A27" s="4" t="s">
        <v>53</v>
      </c>
      <c r="B27" s="5" t="n">
        <v>212</v>
      </c>
      <c r="C27" s="5" t="n">
        <v>140</v>
      </c>
    </row>
    <row r="28" spans="1:3">
      <c r="A28" s="4" t="s">
        <v>54</v>
      </c>
      <c r="B28" s="5" t="n">
        <v>7762</v>
      </c>
      <c r="C28" s="5" t="n">
        <v>8368</v>
      </c>
    </row>
    <row r="29" spans="1:3">
      <c r="A29" s="4" t="s">
        <v>55</v>
      </c>
      <c r="B29" s="4" t="s">
        <v>56</v>
      </c>
      <c r="C29" s="4" t="s">
        <v>56</v>
      </c>
    </row>
    <row r="30" spans="1:3">
      <c r="A30" s="3" t="s">
        <v>57</v>
      </c>
    </row>
    <row r="31" spans="1:3">
      <c r="A31" s="4" t="s">
        <v>58</v>
      </c>
      <c r="B31" s="5" t="n">
        <v>203</v>
      </c>
      <c r="C31" s="5" t="n">
        <v>200</v>
      </c>
    </row>
    <row r="32" spans="1:3">
      <c r="A32" s="4" t="s">
        <v>59</v>
      </c>
      <c r="B32" s="5" t="n">
        <v>64487</v>
      </c>
      <c r="C32" s="5" t="n">
        <v>63693</v>
      </c>
    </row>
    <row r="33" spans="1:3">
      <c r="A33" s="4" t="s">
        <v>60</v>
      </c>
      <c r="B33" s="5" t="n">
        <v>-3606</v>
      </c>
      <c r="C33" s="5" t="n">
        <v>-3561</v>
      </c>
    </row>
    <row r="34" spans="1:3">
      <c r="A34" s="4" t="s">
        <v>61</v>
      </c>
      <c r="B34" s="5" t="n">
        <v>-46965</v>
      </c>
      <c r="C34" s="5" t="n">
        <v>-40377</v>
      </c>
    </row>
    <row r="35" spans="1:3">
      <c r="A35" s="4" t="s">
        <v>62</v>
      </c>
      <c r="B35" s="5" t="n">
        <v>14119</v>
      </c>
      <c r="C35" s="5" t="n">
        <v>19955</v>
      </c>
    </row>
    <row r="36" spans="1:3">
      <c r="A36" s="4" t="s">
        <v>63</v>
      </c>
      <c r="B36" s="5" t="n">
        <v>50</v>
      </c>
      <c r="C36" s="5" t="n">
        <v>38</v>
      </c>
    </row>
    <row r="37" spans="1:3">
      <c r="A37" s="4" t="s">
        <v>64</v>
      </c>
      <c r="B37" s="5" t="n">
        <v>14169</v>
      </c>
      <c r="C37" s="5" t="n">
        <v>19993</v>
      </c>
    </row>
    <row r="38" spans="1:3">
      <c r="A38" s="4" t="s">
        <v>65</v>
      </c>
      <c r="B38" s="6" t="n">
        <v>31631</v>
      </c>
      <c r="C38" s="6" t="n">
        <v>39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6</v>
      </c>
    </row>
    <row r="3" spans="1:2">
      <c r="A3" s="3" t="s">
        <v>1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6</v>
      </c>
    </row>
    <row r="3" spans="1:2">
      <c r="A3" s="3" t="s">
        <v>17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8</v>
      </c>
      <c r="B10" s="4" t="s">
        <v>226</v>
      </c>
    </row>
    <row r="11" spans="1:2">
      <c r="A11" s="4" t="s">
        <v>227</v>
      </c>
      <c r="B11" s="4" t="s">
        <v>228</v>
      </c>
    </row>
    <row r="12" spans="1:2">
      <c r="A12" s="4" t="s">
        <v>40</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row r="26" spans="1:2">
      <c r="A26" s="4" t="s">
        <v>256</v>
      </c>
      <c r="B26" s="4" t="s">
        <v>257</v>
      </c>
    </row>
    <row r="27" spans="1:2">
      <c r="A27" s="4" t="s">
        <v>258</v>
      </c>
      <c r="B2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6</v>
      </c>
    </row>
    <row r="3" spans="1:2">
      <c r="A3" s="3" t="s">
        <v>17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6</v>
      </c>
    </row>
    <row r="3" spans="1:2">
      <c r="A3" s="3" t="s">
        <v>17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6</v>
      </c>
    </row>
    <row r="3" spans="1:2">
      <c r="A3" s="3" t="s">
        <v>17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6</v>
      </c>
    </row>
    <row r="3" spans="1:2">
      <c r="A3" s="3" t="s">
        <v>18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6</v>
      </c>
    </row>
    <row r="3" spans="1:2">
      <c r="A3" s="3" t="s">
        <v>183</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6" t="n">
        <v>361</v>
      </c>
      <c r="D3" s="6" t="n">
        <v>1298</v>
      </c>
    </row>
    <row r="4" spans="1:5">
      <c r="A4" s="4" t="s">
        <v>73</v>
      </c>
      <c r="C4" s="7" t="n">
        <v>0.04</v>
      </c>
      <c r="E4" s="7" t="n">
        <v>0.04</v>
      </c>
    </row>
    <row r="5" spans="1:5">
      <c r="A5" s="4" t="s">
        <v>74</v>
      </c>
      <c r="B5" s="5" t="n">
        <v>125000000</v>
      </c>
      <c r="D5" s="5" t="n">
        <v>125000000</v>
      </c>
    </row>
    <row r="6" spans="1:5">
      <c r="A6" s="4" t="s">
        <v>75</v>
      </c>
      <c r="B6" s="5" t="n">
        <v>18167066</v>
      </c>
      <c r="D6" s="5" t="n">
        <v>17932230</v>
      </c>
    </row>
    <row r="7" spans="1:5">
      <c r="A7" s="4" t="s">
        <v>76</v>
      </c>
      <c r="B7" s="5" t="n">
        <v>18167066</v>
      </c>
      <c r="D7" s="5" t="n">
        <v>17932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6</v>
      </c>
    </row>
    <row r="3" spans="1:2">
      <c r="A3" s="3" t="s">
        <v>18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6</v>
      </c>
    </row>
    <row r="3" spans="1:2">
      <c r="A3" s="3" t="s">
        <v>188</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6</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6</v>
      </c>
    </row>
    <row r="3" spans="1:2">
      <c r="A3" s="4" t="s">
        <v>295</v>
      </c>
      <c r="B3" s="4" t="s">
        <v>296</v>
      </c>
    </row>
    <row r="4" spans="1:2">
      <c r="A4" s="4" t="s">
        <v>297</v>
      </c>
      <c r="B4" s="4" t="s">
        <v>298</v>
      </c>
    </row>
    <row r="5" spans="1:2">
      <c r="A5" s="4" t="s">
        <v>299</v>
      </c>
      <c r="B5" s="4" t="s">
        <v>300</v>
      </c>
    </row>
    <row r="6" spans="1:2">
      <c r="A6" s="4" t="s">
        <v>301</v>
      </c>
    </row>
    <row r="7" spans="1:2">
      <c r="A7" s="4" t="s">
        <v>295</v>
      </c>
      <c r="B7" s="4" t="s">
        <v>302</v>
      </c>
    </row>
    <row r="8" spans="1:2">
      <c r="A8" s="4" t="s">
        <v>303</v>
      </c>
    </row>
    <row r="9" spans="1:2">
      <c r="A9" s="4" t="s">
        <v>295</v>
      </c>
      <c r="B9"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6</v>
      </c>
    </row>
    <row r="3" spans="1:2">
      <c r="A3" s="3" t="s">
        <v>20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6</v>
      </c>
    </row>
    <row r="3" spans="1:2">
      <c r="A3" s="3" t="s">
        <v>101</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6</v>
      </c>
    </row>
    <row r="3" spans="1:2">
      <c r="A3" s="3" t="s">
        <v>20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6</v>
      </c>
    </row>
    <row r="3" spans="1:2">
      <c r="A3" s="3" t="s">
        <v>168</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9"/>
  </cols>
  <sheetData>
    <row r="1" spans="1:2">
      <c r="A1" s="1" t="s">
        <v>319</v>
      </c>
      <c r="B1" s="2" t="s">
        <v>1</v>
      </c>
    </row>
    <row r="2" spans="1:2">
      <c r="B2" s="2" t="s">
        <v>26</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2</v>
      </c>
      <c r="B11" s="4" t="s">
        <v>327</v>
      </c>
    </row>
    <row r="12" spans="1:2">
      <c r="A12" s="4" t="s">
        <v>328</v>
      </c>
    </row>
    <row r="13" spans="1:2">
      <c r="A13" s="3" t="s">
        <v>321</v>
      </c>
    </row>
    <row r="14" spans="1:2">
      <c r="A14" s="4" t="s">
        <v>322</v>
      </c>
      <c r="B1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330</v>
      </c>
      <c r="B1" s="2" t="s">
        <v>1</v>
      </c>
    </row>
    <row r="2" spans="1:2">
      <c r="B2" s="2" t="s">
        <v>26</v>
      </c>
    </row>
    <row r="3" spans="1:2">
      <c r="A3" s="4" t="s">
        <v>331</v>
      </c>
    </row>
    <row r="4" spans="1:2">
      <c r="A4" s="3" t="s">
        <v>332</v>
      </c>
    </row>
    <row r="5" spans="1:2">
      <c r="A5" s="4" t="s">
        <v>333</v>
      </c>
      <c r="B5" s="4" t="s">
        <v>334</v>
      </c>
    </row>
    <row r="6" spans="1:2">
      <c r="A6" s="4" t="s">
        <v>335</v>
      </c>
    </row>
    <row r="7" spans="1:2">
      <c r="A7" s="3" t="s">
        <v>332</v>
      </c>
    </row>
    <row r="8" spans="1:2">
      <c r="A8" s="4" t="s">
        <v>333</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6</v>
      </c>
      <c r="C2" s="2" t="s">
        <v>27</v>
      </c>
      <c r="D2" s="2" t="s">
        <v>78</v>
      </c>
    </row>
    <row r="3" spans="1:4">
      <c r="A3" s="3" t="s">
        <v>79</v>
      </c>
    </row>
    <row r="4" spans="1:4">
      <c r="A4" s="4" t="s">
        <v>80</v>
      </c>
      <c r="B4" s="6" t="n">
        <v>5236</v>
      </c>
      <c r="C4" s="6" t="n">
        <v>5973</v>
      </c>
      <c r="D4" s="6" t="n">
        <v>7708</v>
      </c>
    </row>
    <row r="5" spans="1:4">
      <c r="A5" s="4" t="s">
        <v>81</v>
      </c>
      <c r="B5" s="5" t="n">
        <v>24432</v>
      </c>
      <c r="C5" s="5" t="n">
        <v>25662</v>
      </c>
      <c r="D5" s="5" t="n">
        <v>26083</v>
      </c>
    </row>
    <row r="6" spans="1:4">
      <c r="A6" s="4" t="s">
        <v>82</v>
      </c>
      <c r="B6" s="5" t="n">
        <v>29668</v>
      </c>
      <c r="C6" s="5" t="n">
        <v>31635</v>
      </c>
      <c r="D6" s="5" t="n">
        <v>33791</v>
      </c>
    </row>
    <row r="7" spans="1:4">
      <c r="A7" s="3" t="s">
        <v>83</v>
      </c>
    </row>
    <row r="8" spans="1:4">
      <c r="A8" s="4" t="s">
        <v>80</v>
      </c>
      <c r="B8" s="5" t="n">
        <v>562</v>
      </c>
      <c r="C8" s="5" t="n">
        <v>701</v>
      </c>
      <c r="D8" s="5" t="n">
        <v>545</v>
      </c>
    </row>
    <row r="9" spans="1:4">
      <c r="A9" s="4" t="s">
        <v>81</v>
      </c>
      <c r="B9" s="5" t="n">
        <v>16093</v>
      </c>
      <c r="C9" s="5" t="n">
        <v>16119</v>
      </c>
      <c r="D9" s="5" t="n">
        <v>15593</v>
      </c>
    </row>
    <row r="10" spans="1:4">
      <c r="A10" s="4" t="s">
        <v>84</v>
      </c>
      <c r="B10" s="5" t="n">
        <v>16655</v>
      </c>
      <c r="C10" s="5" t="n">
        <v>16820</v>
      </c>
      <c r="D10" s="5" t="n">
        <v>16138</v>
      </c>
    </row>
    <row r="11" spans="1:4">
      <c r="A11" s="4" t="s">
        <v>85</v>
      </c>
      <c r="B11" s="5" t="n">
        <v>13013</v>
      </c>
      <c r="C11" s="5" t="n">
        <v>14815</v>
      </c>
      <c r="D11" s="5" t="n">
        <v>17653</v>
      </c>
    </row>
    <row r="12" spans="1:4">
      <c r="A12" s="3" t="s">
        <v>86</v>
      </c>
    </row>
    <row r="13" spans="1:4">
      <c r="A13" s="4" t="s">
        <v>87</v>
      </c>
      <c r="B13" s="5" t="n">
        <v>4997</v>
      </c>
      <c r="C13" s="5" t="n">
        <v>4581</v>
      </c>
      <c r="D13" s="5" t="n">
        <v>4797</v>
      </c>
    </row>
    <row r="14" spans="1:4">
      <c r="A14" s="4" t="s">
        <v>88</v>
      </c>
      <c r="B14" s="5" t="n">
        <v>6586</v>
      </c>
      <c r="C14" s="5" t="n">
        <v>7448</v>
      </c>
      <c r="D14" s="5" t="n">
        <v>10894</v>
      </c>
    </row>
    <row r="15" spans="1:4">
      <c r="A15" s="4" t="s">
        <v>89</v>
      </c>
      <c r="B15" s="5" t="n">
        <v>6593</v>
      </c>
      <c r="C15" s="5" t="n">
        <v>6910</v>
      </c>
      <c r="D15" s="5" t="n">
        <v>7492</v>
      </c>
    </row>
    <row r="16" spans="1:4">
      <c r="A16" s="4" t="s">
        <v>90</v>
      </c>
      <c r="B16" s="4" t="s">
        <v>56</v>
      </c>
      <c r="C16" s="5" t="n">
        <v>1142</v>
      </c>
      <c r="D16" s="4" t="s">
        <v>56</v>
      </c>
    </row>
    <row r="17" spans="1:4">
      <c r="A17" s="4" t="s">
        <v>91</v>
      </c>
      <c r="B17" s="5" t="n">
        <v>613</v>
      </c>
      <c r="C17" s="5" t="n">
        <v>502</v>
      </c>
      <c r="D17" s="5" t="n">
        <v>390</v>
      </c>
    </row>
    <row r="18" spans="1:4">
      <c r="A18" s="4" t="s">
        <v>92</v>
      </c>
      <c r="B18" s="5" t="n">
        <v>18789</v>
      </c>
      <c r="C18" s="5" t="n">
        <v>20583</v>
      </c>
      <c r="D18" s="5" t="n">
        <v>23573</v>
      </c>
    </row>
    <row r="19" spans="1:4">
      <c r="A19" s="4" t="s">
        <v>93</v>
      </c>
      <c r="B19" s="5" t="n">
        <v>-5776</v>
      </c>
      <c r="C19" s="5" t="n">
        <v>-5768</v>
      </c>
      <c r="D19" s="5" t="n">
        <v>-5920</v>
      </c>
    </row>
    <row r="20" spans="1:4">
      <c r="A20" s="4" t="s">
        <v>94</v>
      </c>
      <c r="B20" s="5" t="n">
        <v>603</v>
      </c>
      <c r="C20" s="5" t="n">
        <v>956</v>
      </c>
      <c r="D20" s="5" t="n">
        <v>1145</v>
      </c>
    </row>
    <row r="21" spans="1:4">
      <c r="A21" s="4" t="s">
        <v>95</v>
      </c>
      <c r="B21" s="5" t="n">
        <v>7</v>
      </c>
      <c r="C21" s="5" t="n">
        <v>12</v>
      </c>
      <c r="D21" s="5" t="n">
        <v>4</v>
      </c>
    </row>
    <row r="22" spans="1:4">
      <c r="A22" s="4" t="s">
        <v>96</v>
      </c>
      <c r="B22" s="5" t="n">
        <v>-6372</v>
      </c>
      <c r="C22" s="5" t="n">
        <v>-6712</v>
      </c>
      <c r="D22" s="5" t="n">
        <v>-7061</v>
      </c>
    </row>
    <row r="23" spans="1:4">
      <c r="A23" s="4" t="s">
        <v>97</v>
      </c>
      <c r="B23" s="5" t="n">
        <v>-204</v>
      </c>
      <c r="C23" s="5" t="n">
        <v>115</v>
      </c>
      <c r="D23" s="5" t="n">
        <v>-1215</v>
      </c>
    </row>
    <row r="24" spans="1:4">
      <c r="A24" s="4" t="s">
        <v>98</v>
      </c>
      <c r="B24" s="5" t="n">
        <v>-6576</v>
      </c>
      <c r="C24" s="5" t="n">
        <v>-6597</v>
      </c>
      <c r="D24" s="5" t="n">
        <v>-8276</v>
      </c>
    </row>
    <row r="25" spans="1:4">
      <c r="A25" s="4" t="s">
        <v>99</v>
      </c>
      <c r="B25" s="5" t="n">
        <v>-6588</v>
      </c>
      <c r="C25" s="5" t="n">
        <v>-6610</v>
      </c>
      <c r="D25" s="5" t="n">
        <v>-8295</v>
      </c>
    </row>
    <row r="26" spans="1:4">
      <c r="A26" s="4" t="s">
        <v>100</v>
      </c>
      <c r="B26" s="5" t="n">
        <v>12</v>
      </c>
      <c r="C26" s="5" t="n">
        <v>13</v>
      </c>
      <c r="D26" s="5" t="n">
        <v>19</v>
      </c>
    </row>
    <row r="27" spans="1:4">
      <c r="A27" s="4" t="s">
        <v>98</v>
      </c>
      <c r="B27" s="6" t="n">
        <v>-6576</v>
      </c>
      <c r="C27" s="6" t="n">
        <v>-6597</v>
      </c>
      <c r="D27" s="6" t="n">
        <v>-8276</v>
      </c>
    </row>
    <row r="28" spans="1:4">
      <c r="A28" s="3" t="s">
        <v>101</v>
      </c>
    </row>
    <row r="29" spans="1:4">
      <c r="A29" s="4" t="s">
        <v>102</v>
      </c>
      <c r="B29" s="8" t="n">
        <v>-0.37</v>
      </c>
      <c r="C29" s="8" t="n">
        <v>-0.37</v>
      </c>
      <c r="D29" s="8" t="n">
        <v>-0.46</v>
      </c>
    </row>
    <row r="30" spans="1:4">
      <c r="A30" s="4" t="s">
        <v>103</v>
      </c>
      <c r="B30" s="8" t="n">
        <v>-0.37</v>
      </c>
      <c r="C30" s="8" t="n">
        <v>-0.37</v>
      </c>
      <c r="D30" s="8"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6</v>
      </c>
      <c r="C2" s="2" t="s">
        <v>27</v>
      </c>
      <c r="D2" s="2" t="s">
        <v>78</v>
      </c>
    </row>
    <row r="3" spans="1:4">
      <c r="A3" s="3" t="s">
        <v>338</v>
      </c>
    </row>
    <row r="4" spans="1:4">
      <c r="A4" s="4" t="s">
        <v>339</v>
      </c>
      <c r="B4" s="4" t="s">
        <v>340</v>
      </c>
      <c r="C4" s="4" t="s">
        <v>340</v>
      </c>
      <c r="D4" s="4" t="s">
        <v>340</v>
      </c>
    </row>
    <row r="5" spans="1:4">
      <c r="A5" s="4" t="s">
        <v>341</v>
      </c>
      <c r="B5" s="4" t="s">
        <v>342</v>
      </c>
      <c r="C5" s="4" t="s">
        <v>343</v>
      </c>
      <c r="D5" s="4" t="s">
        <v>344</v>
      </c>
    </row>
    <row r="6" spans="1:4">
      <c r="A6" s="4" t="s">
        <v>345</v>
      </c>
      <c r="B6" s="4" t="s">
        <v>346</v>
      </c>
      <c r="C6" s="4" t="s">
        <v>347</v>
      </c>
      <c r="D6" s="4" t="s">
        <v>348</v>
      </c>
    </row>
    <row r="7" spans="1:4">
      <c r="A7" s="4" t="s">
        <v>349</v>
      </c>
      <c r="B7" s="4" t="s">
        <v>350</v>
      </c>
      <c r="C7" s="4" t="s">
        <v>351</v>
      </c>
      <c r="D7" s="4" t="s">
        <v>352</v>
      </c>
    </row>
    <row r="8" spans="1:4">
      <c r="A8" s="4" t="s">
        <v>353</v>
      </c>
      <c r="B8" s="4" t="s">
        <v>354</v>
      </c>
      <c r="C8" s="4" t="s">
        <v>355</v>
      </c>
      <c r="D8" s="4" t="s">
        <v>356</v>
      </c>
    </row>
    <row r="9" spans="1:4">
      <c r="A9" s="4" t="s">
        <v>357</v>
      </c>
      <c r="B9" s="4" t="s">
        <v>358</v>
      </c>
      <c r="C9" s="4" t="s">
        <v>358</v>
      </c>
      <c r="D9" s="4" t="s">
        <v>358</v>
      </c>
    </row>
    <row r="10" spans="1:4">
      <c r="A10" s="4" t="s">
        <v>359</v>
      </c>
    </row>
    <row r="11" spans="1:4">
      <c r="A11" s="3" t="s">
        <v>338</v>
      </c>
    </row>
    <row r="12" spans="1:4">
      <c r="A12" s="4" t="s">
        <v>360</v>
      </c>
      <c r="B12" s="9" t="n">
        <v>2.29</v>
      </c>
      <c r="C12" s="5" t="n">
        <v>3</v>
      </c>
    </row>
    <row r="13" spans="1:4">
      <c r="A13" s="4" t="s">
        <v>361</v>
      </c>
    </row>
    <row r="14" spans="1:4">
      <c r="A14" s="3" t="s">
        <v>338</v>
      </c>
    </row>
    <row r="15" spans="1:4">
      <c r="A15" s="4" t="s">
        <v>360</v>
      </c>
      <c r="D15" s="9" t="n">
        <v>2.5</v>
      </c>
    </row>
    <row r="16" spans="1:4">
      <c r="A16" s="4" t="s">
        <v>362</v>
      </c>
    </row>
    <row r="17" spans="1:4">
      <c r="A17" s="3" t="s">
        <v>338</v>
      </c>
    </row>
    <row r="18" spans="1:4">
      <c r="A18" s="4" t="s">
        <v>360</v>
      </c>
      <c r="D18" s="9" t="n">
        <v>2.6</v>
      </c>
    </row>
    <row r="19" spans="1:4">
      <c r="A19" s="4" t="s">
        <v>363</v>
      </c>
    </row>
    <row r="20" spans="1:4">
      <c r="A20" s="3" t="s">
        <v>338</v>
      </c>
    </row>
    <row r="21" spans="1:4">
      <c r="A21" s="4" t="s">
        <v>360</v>
      </c>
      <c r="B21" s="9" t="n">
        <v>1.88</v>
      </c>
      <c r="C21" s="9" t="n">
        <v>2.6</v>
      </c>
      <c r="D21" s="9" t="n">
        <v>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4</v>
      </c>
      <c r="B1" s="2" t="s">
        <v>1</v>
      </c>
    </row>
    <row r="2" spans="1:4">
      <c r="B2" s="2" t="s">
        <v>365</v>
      </c>
      <c r="C2" s="2" t="s">
        <v>366</v>
      </c>
      <c r="D2" s="2" t="s">
        <v>367</v>
      </c>
    </row>
    <row r="3" spans="1:4">
      <c r="A3" s="3" t="s">
        <v>368</v>
      </c>
    </row>
    <row r="4" spans="1:4">
      <c r="A4" s="4" t="s">
        <v>369</v>
      </c>
      <c r="B4" s="6" t="n">
        <v>152</v>
      </c>
      <c r="C4" s="6" t="n">
        <v>246</v>
      </c>
      <c r="D4" s="6" t="n">
        <v>295</v>
      </c>
    </row>
    <row r="5" spans="1:4">
      <c r="A5" s="3" t="s">
        <v>370</v>
      </c>
    </row>
    <row r="6" spans="1:4">
      <c r="A6" s="4" t="s">
        <v>371</v>
      </c>
      <c r="B6" s="5" t="n">
        <v>2</v>
      </c>
    </row>
    <row r="7" spans="1:4">
      <c r="A7" s="3" t="s">
        <v>372</v>
      </c>
    </row>
    <row r="8" spans="1:4">
      <c r="A8" s="4" t="s">
        <v>373</v>
      </c>
      <c r="B8" s="4" t="s">
        <v>56</v>
      </c>
      <c r="C8" s="4" t="s">
        <v>56</v>
      </c>
      <c r="D8" s="4" t="s">
        <v>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6</v>
      </c>
      <c r="C1" s="2" t="s">
        <v>27</v>
      </c>
    </row>
    <row r="2" spans="1:3">
      <c r="A2" s="3" t="s">
        <v>174</v>
      </c>
    </row>
    <row r="3" spans="1:3">
      <c r="A3" s="4" t="s">
        <v>375</v>
      </c>
      <c r="B3" s="6" t="n">
        <v>83</v>
      </c>
      <c r="C3" s="6" t="n">
        <v>45</v>
      </c>
    </row>
    <row r="4" spans="1:3">
      <c r="A4" s="4" t="s">
        <v>376</v>
      </c>
      <c r="B4" s="5" t="n">
        <v>768</v>
      </c>
      <c r="C4" s="5" t="n">
        <v>700</v>
      </c>
    </row>
    <row r="5" spans="1:3">
      <c r="A5" s="4" t="s">
        <v>377</v>
      </c>
      <c r="B5" s="5" t="n">
        <v>32</v>
      </c>
      <c r="C5" s="5" t="n">
        <v>31</v>
      </c>
    </row>
    <row r="6" spans="1:3">
      <c r="A6" s="4" t="s">
        <v>378</v>
      </c>
      <c r="B6" s="5" t="n">
        <v>225</v>
      </c>
      <c r="C6" s="5" t="n">
        <v>53</v>
      </c>
    </row>
    <row r="7" spans="1:3">
      <c r="A7" s="4" t="s">
        <v>379</v>
      </c>
      <c r="B7" s="6" t="n">
        <v>1108</v>
      </c>
      <c r="C7" s="6" t="n">
        <v>8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0</v>
      </c>
      <c r="B1" s="2" t="s">
        <v>1</v>
      </c>
    </row>
    <row r="2" spans="1:4">
      <c r="B2" s="2" t="s">
        <v>26</v>
      </c>
      <c r="C2" s="2" t="s">
        <v>27</v>
      </c>
      <c r="D2" s="2" t="s">
        <v>78</v>
      </c>
    </row>
    <row r="3" spans="1:4">
      <c r="A3" s="3" t="s">
        <v>321</v>
      </c>
    </row>
    <row r="4" spans="1:4">
      <c r="A4" s="4" t="s">
        <v>381</v>
      </c>
      <c r="B4" s="6" t="n">
        <v>9080</v>
      </c>
      <c r="C4" s="6" t="n">
        <v>8513</v>
      </c>
    </row>
    <row r="5" spans="1:4">
      <c r="A5" s="4" t="s">
        <v>382</v>
      </c>
      <c r="B5" s="5" t="n">
        <v>8287</v>
      </c>
      <c r="C5" s="5" t="n">
        <v>7513</v>
      </c>
    </row>
    <row r="6" spans="1:4">
      <c r="A6" s="4" t="s">
        <v>383</v>
      </c>
      <c r="B6" s="5" t="n">
        <v>793</v>
      </c>
      <c r="C6" s="5" t="n">
        <v>1000</v>
      </c>
    </row>
    <row r="7" spans="1:4">
      <c r="A7" s="4" t="s">
        <v>384</v>
      </c>
      <c r="B7" s="5" t="n">
        <v>704</v>
      </c>
      <c r="C7" s="5" t="n">
        <v>668</v>
      </c>
      <c r="D7" s="6" t="n">
        <v>641</v>
      </c>
    </row>
    <row r="8" spans="1:4">
      <c r="A8" s="4" t="s">
        <v>320</v>
      </c>
    </row>
    <row r="9" spans="1:4">
      <c r="A9" s="3" t="s">
        <v>321</v>
      </c>
    </row>
    <row r="10" spans="1:4">
      <c r="A10" s="4" t="s">
        <v>381</v>
      </c>
      <c r="B10" s="5" t="n">
        <v>7876</v>
      </c>
      <c r="C10" s="5" t="n">
        <v>7385</v>
      </c>
    </row>
    <row r="11" spans="1:4">
      <c r="A11" s="4" t="s">
        <v>382</v>
      </c>
      <c r="B11" s="5" t="n">
        <v>7243</v>
      </c>
      <c r="C11" s="5" t="n">
        <v>6607</v>
      </c>
    </row>
    <row r="12" spans="1:4">
      <c r="A12" s="4" t="s">
        <v>385</v>
      </c>
    </row>
    <row r="13" spans="1:4">
      <c r="A13" s="3" t="s">
        <v>321</v>
      </c>
    </row>
    <row r="14" spans="1:4">
      <c r="A14" s="4" t="s">
        <v>381</v>
      </c>
      <c r="B14" s="5" t="n">
        <v>1092</v>
      </c>
      <c r="C14" s="5" t="n">
        <v>1019</v>
      </c>
    </row>
    <row r="15" spans="1:4">
      <c r="A15" s="4" t="s">
        <v>382</v>
      </c>
      <c r="B15" s="5" t="n">
        <v>942</v>
      </c>
      <c r="C15" s="5" t="n">
        <v>816</v>
      </c>
    </row>
    <row r="16" spans="1:4">
      <c r="A16" s="4" t="s">
        <v>328</v>
      </c>
    </row>
    <row r="17" spans="1:4">
      <c r="A17" s="3" t="s">
        <v>321</v>
      </c>
    </row>
    <row r="18" spans="1:4">
      <c r="A18" s="4" t="s">
        <v>381</v>
      </c>
      <c r="B18" s="5" t="n">
        <v>112</v>
      </c>
      <c r="C18" s="5" t="n">
        <v>109</v>
      </c>
    </row>
    <row r="19" spans="1:4">
      <c r="A19" s="4" t="s">
        <v>382</v>
      </c>
      <c r="B19" s="6" t="n">
        <v>102</v>
      </c>
      <c r="C19" s="6" t="n">
        <v>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6</v>
      </c>
      <c r="B1" s="2" t="s">
        <v>1</v>
      </c>
    </row>
    <row r="2" spans="1:3">
      <c r="B2" s="2" t="s">
        <v>26</v>
      </c>
      <c r="C2" s="2" t="s">
        <v>27</v>
      </c>
    </row>
    <row r="3" spans="1:3">
      <c r="A3" s="3" t="s">
        <v>387</v>
      </c>
    </row>
    <row r="4" spans="1:3">
      <c r="A4" s="4" t="s">
        <v>388</v>
      </c>
      <c r="B4" s="6" t="n">
        <v>7002</v>
      </c>
      <c r="C4" s="6" t="n">
        <v>7002</v>
      </c>
    </row>
    <row r="5" spans="1:3">
      <c r="A5" s="4" t="s">
        <v>389</v>
      </c>
      <c r="B5" s="5" t="n">
        <v>4649</v>
      </c>
      <c r="C5" s="5" t="n">
        <v>3379</v>
      </c>
    </row>
    <row r="6" spans="1:3">
      <c r="A6" s="4" t="s">
        <v>39</v>
      </c>
      <c r="B6" s="5" t="n">
        <v>2353</v>
      </c>
      <c r="C6" s="5" t="n">
        <v>3623</v>
      </c>
    </row>
    <row r="7" spans="1:3">
      <c r="A7" s="4" t="s">
        <v>390</v>
      </c>
      <c r="B7" s="5" t="n">
        <v>1270</v>
      </c>
      <c r="C7" s="5" t="n">
        <v>1435</v>
      </c>
    </row>
    <row r="8" spans="1:3">
      <c r="A8" s="3" t="s">
        <v>391</v>
      </c>
    </row>
    <row r="9" spans="1:3">
      <c r="A9" s="5" t="n">
        <v>2018</v>
      </c>
      <c r="B9" s="5" t="n">
        <v>649</v>
      </c>
    </row>
    <row r="10" spans="1:3">
      <c r="A10" s="5" t="n">
        <v>2019</v>
      </c>
      <c r="B10" s="5" t="n">
        <v>615</v>
      </c>
    </row>
    <row r="11" spans="1:3">
      <c r="A11" s="5" t="n">
        <v>2020</v>
      </c>
      <c r="B11" s="5" t="n">
        <v>466</v>
      </c>
    </row>
    <row r="12" spans="1:3">
      <c r="A12" s="5" t="n">
        <v>2021</v>
      </c>
      <c r="B12" s="5" t="n">
        <v>354</v>
      </c>
    </row>
    <row r="13" spans="1:3">
      <c r="A13" s="5" t="n">
        <v>2022</v>
      </c>
      <c r="B13" s="5" t="n">
        <v>269</v>
      </c>
    </row>
    <row r="14" spans="1:3">
      <c r="A14" s="4" t="s">
        <v>39</v>
      </c>
      <c r="B14" s="5" t="n">
        <v>2353</v>
      </c>
      <c r="C14" s="5" t="n">
        <v>3623</v>
      </c>
    </row>
    <row r="15" spans="1:3">
      <c r="A15" s="4" t="s">
        <v>335</v>
      </c>
    </row>
    <row r="16" spans="1:3">
      <c r="A16" s="3" t="s">
        <v>387</v>
      </c>
    </row>
    <row r="17" spans="1:3">
      <c r="A17" s="4" t="s">
        <v>388</v>
      </c>
      <c r="B17" s="5" t="n">
        <v>3997</v>
      </c>
      <c r="C17" s="5" t="n">
        <v>3997</v>
      </c>
    </row>
    <row r="18" spans="1:3">
      <c r="A18" s="4" t="s">
        <v>389</v>
      </c>
      <c r="B18" s="5" t="n">
        <v>1645</v>
      </c>
      <c r="C18" s="5" t="n">
        <v>1032</v>
      </c>
    </row>
    <row r="19" spans="1:3">
      <c r="A19" s="4" t="s">
        <v>331</v>
      </c>
    </row>
    <row r="20" spans="1:3">
      <c r="A20" s="3" t="s">
        <v>387</v>
      </c>
    </row>
    <row r="21" spans="1:3">
      <c r="A21" s="4" t="s">
        <v>388</v>
      </c>
      <c r="B21" s="5" t="n">
        <v>3005</v>
      </c>
      <c r="C21" s="5" t="n">
        <v>3005</v>
      </c>
    </row>
    <row r="22" spans="1:3">
      <c r="A22" s="4" t="s">
        <v>389</v>
      </c>
      <c r="B22" s="6" t="n">
        <v>3004</v>
      </c>
      <c r="C22" s="6" t="n">
        <v>23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2</v>
      </c>
      <c r="B1" s="2" t="s">
        <v>1</v>
      </c>
    </row>
    <row r="2" spans="1:3">
      <c r="B2" s="2" t="s">
        <v>26</v>
      </c>
      <c r="C2" s="2" t="s">
        <v>27</v>
      </c>
    </row>
    <row r="3" spans="1:3">
      <c r="A3" s="3" t="s">
        <v>393</v>
      </c>
    </row>
    <row r="4" spans="1:3">
      <c r="A4" s="4" t="s">
        <v>394</v>
      </c>
      <c r="B4" s="6" t="n">
        <v>18405</v>
      </c>
      <c r="C4" s="6" t="n">
        <v>19091</v>
      </c>
    </row>
    <row r="5" spans="1:3">
      <c r="A5" s="4" t="s">
        <v>106</v>
      </c>
      <c r="B5" s="5" t="n">
        <v>417</v>
      </c>
      <c r="C5" s="5" t="n">
        <v>-686</v>
      </c>
    </row>
    <row r="6" spans="1:3">
      <c r="A6" s="4" t="s">
        <v>395</v>
      </c>
      <c r="B6" s="6" t="n">
        <v>18822</v>
      </c>
      <c r="C6" s="6" t="n">
        <v>184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6</v>
      </c>
      <c r="B1" s="2" t="s">
        <v>26</v>
      </c>
      <c r="C1" s="2" t="s">
        <v>27</v>
      </c>
    </row>
    <row r="2" spans="1:3">
      <c r="A2" s="3" t="s">
        <v>186</v>
      </c>
    </row>
    <row r="3" spans="1:3">
      <c r="A3" s="4" t="s">
        <v>397</v>
      </c>
      <c r="B3" s="6" t="n">
        <v>251</v>
      </c>
      <c r="C3" s="6" t="n">
        <v>255</v>
      </c>
    </row>
    <row r="4" spans="1:3">
      <c r="A4" s="4" t="s">
        <v>375</v>
      </c>
      <c r="B4" s="5" t="n">
        <v>867</v>
      </c>
      <c r="C4" s="5" t="n">
        <v>621</v>
      </c>
    </row>
    <row r="5" spans="1:3">
      <c r="A5" s="4" t="s">
        <v>398</v>
      </c>
      <c r="B5" s="5" t="n">
        <v>171</v>
      </c>
      <c r="C5" s="5" t="n">
        <v>175</v>
      </c>
    </row>
    <row r="6" spans="1:3">
      <c r="A6" s="4" t="s">
        <v>399</v>
      </c>
      <c r="B6" s="5" t="n">
        <v>2303</v>
      </c>
      <c r="C6" s="5" t="n">
        <v>1478</v>
      </c>
    </row>
    <row r="7" spans="1:3">
      <c r="A7" s="4" t="s">
        <v>400</v>
      </c>
      <c r="B7" s="5" t="n">
        <v>120</v>
      </c>
      <c r="C7" s="5" t="n">
        <v>167</v>
      </c>
    </row>
    <row r="8" spans="1:3">
      <c r="A8" s="4" t="s">
        <v>401</v>
      </c>
      <c r="B8" s="5" t="n">
        <v>254</v>
      </c>
      <c r="C8" s="5" t="n">
        <v>271</v>
      </c>
    </row>
    <row r="9" spans="1:3">
      <c r="A9" s="4" t="s">
        <v>402</v>
      </c>
      <c r="B9" s="5" t="n">
        <v>358</v>
      </c>
      <c r="C9" s="5" t="n">
        <v>463</v>
      </c>
    </row>
    <row r="10" spans="1:3">
      <c r="A10" s="4" t="s">
        <v>403</v>
      </c>
      <c r="B10" s="6" t="n">
        <v>4324</v>
      </c>
      <c r="C10" s="6" t="n">
        <v>3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4" t="s">
        <v>408</v>
      </c>
    </row>
    <row r="4" spans="1:2">
      <c r="A4" s="4" t="s">
        <v>409</v>
      </c>
      <c r="B4" s="6" t="n">
        <v>674</v>
      </c>
    </row>
    <row r="5" spans="1:2">
      <c r="A5" s="4" t="s">
        <v>410</v>
      </c>
    </row>
    <row r="6" spans="1:2">
      <c r="A6" s="3" t="s">
        <v>406</v>
      </c>
    </row>
    <row r="7" spans="1:2">
      <c r="A7" s="4" t="s">
        <v>411</v>
      </c>
      <c r="B7" s="4" t="s">
        <v>412</v>
      </c>
    </row>
    <row r="8" spans="1:2">
      <c r="A8" s="4" t="s">
        <v>413</v>
      </c>
    </row>
    <row r="9" spans="1:2">
      <c r="A9" s="3" t="s">
        <v>406</v>
      </c>
    </row>
    <row r="10" spans="1:2">
      <c r="A10" s="4" t="s">
        <v>411</v>
      </c>
      <c r="B10"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6</v>
      </c>
      <c r="C2" s="2" t="s">
        <v>27</v>
      </c>
      <c r="D2" s="2" t="s">
        <v>78</v>
      </c>
    </row>
    <row r="3" spans="1:4">
      <c r="A3" s="3" t="s">
        <v>416</v>
      </c>
    </row>
    <row r="4" spans="1:4">
      <c r="A4" s="5" t="n">
        <v>2018</v>
      </c>
      <c r="B4" s="6" t="n">
        <v>1183</v>
      </c>
    </row>
    <row r="5" spans="1:4">
      <c r="A5" s="5" t="n">
        <v>2019</v>
      </c>
      <c r="B5" s="5" t="n">
        <v>851</v>
      </c>
    </row>
    <row r="6" spans="1:4">
      <c r="A6" s="5" t="n">
        <v>2020</v>
      </c>
      <c r="B6" s="5" t="n">
        <v>358</v>
      </c>
    </row>
    <row r="7" spans="1:4">
      <c r="A7" s="5" t="n">
        <v>2021</v>
      </c>
      <c r="B7" s="5" t="n">
        <v>178</v>
      </c>
    </row>
    <row r="8" spans="1:4">
      <c r="A8" s="4" t="s">
        <v>117</v>
      </c>
      <c r="B8" s="5" t="n">
        <v>2570</v>
      </c>
    </row>
    <row r="9" spans="1:4">
      <c r="A9" s="4" t="s">
        <v>417</v>
      </c>
      <c r="B9" s="6" t="n">
        <v>1292</v>
      </c>
      <c r="C9" s="6" t="n">
        <v>1361</v>
      </c>
      <c r="D9" s="6" t="n">
        <v>1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6</v>
      </c>
      <c r="C2" s="2" t="s">
        <v>27</v>
      </c>
    </row>
    <row r="3" spans="1:3">
      <c r="A3" s="4" t="s">
        <v>419</v>
      </c>
    </row>
    <row r="4" spans="1:3">
      <c r="A4" s="3" t="s">
        <v>420</v>
      </c>
    </row>
    <row r="5" spans="1:3">
      <c r="A5" s="4" t="s">
        <v>421</v>
      </c>
      <c r="C5" s="6" t="n">
        <v>3000</v>
      </c>
    </row>
    <row r="6" spans="1:3">
      <c r="A6" s="4" t="s">
        <v>422</v>
      </c>
      <c r="C6" s="4" t="s">
        <v>423</v>
      </c>
    </row>
    <row r="7" spans="1:3">
      <c r="A7" s="4" t="s">
        <v>424</v>
      </c>
      <c r="C7" s="6" t="n">
        <v>3000</v>
      </c>
    </row>
    <row r="8" spans="1:3">
      <c r="A8" s="4" t="s">
        <v>425</v>
      </c>
    </row>
    <row r="9" spans="1:3">
      <c r="A9" s="3" t="s">
        <v>420</v>
      </c>
    </row>
    <row r="10" spans="1:3">
      <c r="A10" s="4" t="s">
        <v>421</v>
      </c>
      <c r="B10" s="6" t="n">
        <v>2500</v>
      </c>
    </row>
    <row r="11" spans="1:3">
      <c r="A11" s="4" t="s">
        <v>422</v>
      </c>
      <c r="B11" s="4" t="s">
        <v>426</v>
      </c>
    </row>
    <row r="12" spans="1:3">
      <c r="A12" s="4" t="s">
        <v>424</v>
      </c>
      <c r="B12" s="6" t="n">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v>
      </c>
      <c r="B1" s="2" t="s">
        <v>1</v>
      </c>
    </row>
    <row r="2" spans="1:4">
      <c r="B2" s="2" t="s">
        <v>26</v>
      </c>
      <c r="C2" s="2" t="s">
        <v>27</v>
      </c>
      <c r="D2" s="2" t="s">
        <v>78</v>
      </c>
    </row>
    <row r="3" spans="1:4">
      <c r="A3" s="3" t="s">
        <v>105</v>
      </c>
    </row>
    <row r="4" spans="1:4">
      <c r="A4" s="4" t="s">
        <v>98</v>
      </c>
      <c r="B4" s="6" t="n">
        <v>-6576</v>
      </c>
      <c r="C4" s="6" t="n">
        <v>-6597</v>
      </c>
      <c r="D4" s="6" t="n">
        <v>-8276</v>
      </c>
    </row>
    <row r="5" spans="1:4">
      <c r="A5" s="4" t="s">
        <v>106</v>
      </c>
      <c r="B5" s="5" t="n">
        <v>-45</v>
      </c>
      <c r="C5" s="5" t="n">
        <v>-540</v>
      </c>
      <c r="D5" s="5" t="n">
        <v>-567</v>
      </c>
    </row>
    <row r="6" spans="1:4">
      <c r="A6" s="4" t="s">
        <v>107</v>
      </c>
      <c r="B6" s="5" t="n">
        <v>-6621</v>
      </c>
      <c r="C6" s="5" t="n">
        <v>-7137</v>
      </c>
      <c r="D6" s="5" t="n">
        <v>-8843</v>
      </c>
    </row>
    <row r="7" spans="1:4">
      <c r="A7" s="3" t="s">
        <v>108</v>
      </c>
    </row>
    <row r="8" spans="1:4">
      <c r="A8" s="4" t="s">
        <v>109</v>
      </c>
      <c r="B8" s="5" t="n">
        <v>-6621</v>
      </c>
      <c r="C8" s="5" t="n">
        <v>-7137</v>
      </c>
      <c r="D8" s="5" t="n">
        <v>-8843</v>
      </c>
    </row>
    <row r="9" spans="1:4">
      <c r="A9" s="4" t="s">
        <v>100</v>
      </c>
      <c r="B9" s="5" t="n">
        <v>12</v>
      </c>
      <c r="C9" s="5" t="n">
        <v>13</v>
      </c>
      <c r="D9" s="5" t="n">
        <v>19</v>
      </c>
    </row>
    <row r="10" spans="1:4">
      <c r="A10" s="4" t="s">
        <v>107</v>
      </c>
      <c r="B10" s="6" t="n">
        <v>-6621</v>
      </c>
      <c r="C10" s="6" t="n">
        <v>-7137</v>
      </c>
      <c r="D10" s="6" t="n">
        <v>-88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27</v>
      </c>
      <c r="B1" s="2" t="s">
        <v>405</v>
      </c>
    </row>
    <row r="2" spans="1:2">
      <c r="A2" s="4" t="s">
        <v>428</v>
      </c>
    </row>
    <row r="3" spans="1:2">
      <c r="A3" s="3" t="s">
        <v>429</v>
      </c>
    </row>
    <row r="4" spans="1:2">
      <c r="A4" s="4" t="s">
        <v>430</v>
      </c>
      <c r="B4" s="6" t="n">
        <v>132</v>
      </c>
    </row>
    <row r="5" spans="1:2">
      <c r="A5" s="4" t="s">
        <v>431</v>
      </c>
    </row>
    <row r="6" spans="1:2">
      <c r="A6" s="3" t="s">
        <v>429</v>
      </c>
    </row>
    <row r="7" spans="1:2">
      <c r="A7" s="4" t="s">
        <v>430</v>
      </c>
      <c r="B7" s="6" t="n">
        <v>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433</v>
      </c>
      <c r="C1" s="2" t="s">
        <v>1</v>
      </c>
    </row>
    <row r="2" spans="1:3">
      <c r="B2" s="2" t="s">
        <v>434</v>
      </c>
      <c r="C2" s="2" t="s">
        <v>26</v>
      </c>
    </row>
    <row r="3" spans="1:3">
      <c r="A3" s="4" t="s">
        <v>435</v>
      </c>
      <c r="C3" s="6" t="n">
        <v>569</v>
      </c>
    </row>
    <row r="4" spans="1:3">
      <c r="A4" s="4" t="s">
        <v>436</v>
      </c>
      <c r="C4" s="6" t="n">
        <v>389</v>
      </c>
    </row>
    <row r="5" spans="1:3">
      <c r="A5" s="4" t="s">
        <v>437</v>
      </c>
    </row>
    <row r="6" spans="1:3">
      <c r="A6" s="4" t="s">
        <v>438</v>
      </c>
      <c r="B6" s="6" t="n">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6</v>
      </c>
      <c r="C2" s="2" t="s">
        <v>27</v>
      </c>
      <c r="D2" s="2" t="s">
        <v>78</v>
      </c>
    </row>
    <row r="3" spans="1:4">
      <c r="A3" s="3" t="s">
        <v>440</v>
      </c>
    </row>
    <row r="4" spans="1:4">
      <c r="A4" s="4" t="s">
        <v>441</v>
      </c>
      <c r="B4" s="4" t="s">
        <v>442</v>
      </c>
      <c r="C4" s="4" t="s">
        <v>443</v>
      </c>
      <c r="D4" s="4" t="s">
        <v>444</v>
      </c>
    </row>
    <row r="5" spans="1:4">
      <c r="A5" s="4" t="s">
        <v>445</v>
      </c>
      <c r="B5" s="6" t="n">
        <v>498</v>
      </c>
    </row>
    <row r="6" spans="1:4">
      <c r="A6" s="4" t="s">
        <v>446</v>
      </c>
      <c r="B6" s="6" t="n">
        <v>13756</v>
      </c>
      <c r="C6" s="6" t="n">
        <v>12041</v>
      </c>
    </row>
    <row r="7" spans="1:4">
      <c r="A7" s="4" t="s">
        <v>447</v>
      </c>
      <c r="B7" s="4" t="s">
        <v>448</v>
      </c>
    </row>
    <row r="8" spans="1:4">
      <c r="A8" s="4" t="s">
        <v>449</v>
      </c>
    </row>
    <row r="9" spans="1:4">
      <c r="A9" s="3" t="s">
        <v>440</v>
      </c>
    </row>
    <row r="10" spans="1:4">
      <c r="A10" s="4" t="s">
        <v>450</v>
      </c>
      <c r="B10" s="6" t="n">
        <v>21383</v>
      </c>
    </row>
    <row r="11" spans="1:4">
      <c r="A11" s="4" t="s">
        <v>451</v>
      </c>
      <c r="B11" s="5" t="n">
        <v>1891</v>
      </c>
    </row>
    <row r="12" spans="1:4">
      <c r="A12" s="4" t="s">
        <v>452</v>
      </c>
    </row>
    <row r="13" spans="1:4">
      <c r="A13" s="3" t="s">
        <v>440</v>
      </c>
    </row>
    <row r="14" spans="1:4">
      <c r="A14" s="4" t="s">
        <v>450</v>
      </c>
      <c r="B14" s="5" t="n">
        <v>26110</v>
      </c>
    </row>
    <row r="15" spans="1:4">
      <c r="A15" s="4" t="s">
        <v>453</v>
      </c>
    </row>
    <row r="16" spans="1:4">
      <c r="A16" s="3" t="s">
        <v>440</v>
      </c>
    </row>
    <row r="17" spans="1:4">
      <c r="A17" s="4" t="s">
        <v>450</v>
      </c>
      <c r="B17" s="6" t="n">
        <v>23880</v>
      </c>
    </row>
    <row r="18" spans="1:4">
      <c r="A18" s="4" t="s">
        <v>454</v>
      </c>
    </row>
    <row r="19" spans="1:4">
      <c r="A19" s="3" t="s">
        <v>440</v>
      </c>
    </row>
    <row r="20" spans="1:4">
      <c r="A20" s="4" t="s">
        <v>441</v>
      </c>
      <c r="C20" s="4" t="s">
        <v>455</v>
      </c>
    </row>
    <row r="21" spans="1:4">
      <c r="A21" s="4" t="s">
        <v>456</v>
      </c>
    </row>
    <row r="22" spans="1:4">
      <c r="A22" s="3" t="s">
        <v>440</v>
      </c>
    </row>
    <row r="23" spans="1:4">
      <c r="A23" s="4" t="s">
        <v>457</v>
      </c>
      <c r="B23" s="4" t="s">
        <v>458</v>
      </c>
    </row>
    <row r="24" spans="1:4">
      <c r="A24" s="4" t="s">
        <v>459</v>
      </c>
    </row>
    <row r="25" spans="1:4">
      <c r="A25" s="3" t="s">
        <v>440</v>
      </c>
    </row>
    <row r="26" spans="1:4">
      <c r="A26" s="4" t="s">
        <v>441</v>
      </c>
      <c r="C26" s="4" t="s">
        <v>460</v>
      </c>
    </row>
    <row r="27" spans="1:4">
      <c r="A27" s="4" t="s">
        <v>461</v>
      </c>
    </row>
    <row r="28" spans="1:4">
      <c r="A28" s="3" t="s">
        <v>440</v>
      </c>
    </row>
    <row r="29" spans="1:4">
      <c r="A29" s="4" t="s">
        <v>457</v>
      </c>
      <c r="B29" s="4" t="s">
        <v>462</v>
      </c>
    </row>
    <row r="30" spans="1:4">
      <c r="A30" s="4" t="s">
        <v>463</v>
      </c>
    </row>
    <row r="31" spans="1:4">
      <c r="A31" s="3" t="s">
        <v>440</v>
      </c>
    </row>
    <row r="32" spans="1:4">
      <c r="A32" s="4" t="s">
        <v>441</v>
      </c>
      <c r="C32" s="4" t="s">
        <v>4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6</v>
      </c>
      <c r="C2" s="2" t="s">
        <v>27</v>
      </c>
      <c r="D2" s="2" t="s">
        <v>78</v>
      </c>
    </row>
    <row r="3" spans="1:4">
      <c r="A3" s="3" t="s">
        <v>466</v>
      </c>
    </row>
    <row r="4" spans="1:4">
      <c r="A4" s="4" t="s">
        <v>467</v>
      </c>
      <c r="B4" s="6" t="n">
        <v>-7920</v>
      </c>
      <c r="C4" s="6" t="n">
        <v>-6012</v>
      </c>
      <c r="D4" s="6" t="n">
        <v>-5453</v>
      </c>
    </row>
    <row r="5" spans="1:4">
      <c r="A5" s="4" t="s">
        <v>468</v>
      </c>
      <c r="B5" s="5" t="n">
        <v>1548</v>
      </c>
      <c r="C5" s="5" t="n">
        <v>-700</v>
      </c>
      <c r="D5" s="5" t="n">
        <v>-1608</v>
      </c>
    </row>
    <row r="6" spans="1:4">
      <c r="A6" s="4" t="s">
        <v>96</v>
      </c>
      <c r="B6" s="6" t="n">
        <v>-6372</v>
      </c>
      <c r="C6" s="6" t="n">
        <v>-6712</v>
      </c>
      <c r="D6" s="6" t="n">
        <v>-70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6</v>
      </c>
      <c r="C2" s="2" t="s">
        <v>27</v>
      </c>
      <c r="D2" s="2" t="s">
        <v>78</v>
      </c>
    </row>
    <row r="3" spans="1:4">
      <c r="A3" s="3" t="s">
        <v>470</v>
      </c>
    </row>
    <row r="4" spans="1:4">
      <c r="A4" s="4" t="s">
        <v>471</v>
      </c>
      <c r="B4" s="6" t="n">
        <v>-204</v>
      </c>
      <c r="C4" s="6" t="n">
        <v>115</v>
      </c>
      <c r="D4" s="6" t="n">
        <v>-194</v>
      </c>
    </row>
    <row r="5" spans="1:4">
      <c r="A5" s="4" t="s">
        <v>472</v>
      </c>
      <c r="B5" s="4" t="s">
        <v>56</v>
      </c>
      <c r="C5" s="4" t="s">
        <v>56</v>
      </c>
      <c r="D5" s="5" t="n">
        <v>-1021</v>
      </c>
    </row>
    <row r="6" spans="1:4">
      <c r="A6" s="4" t="s">
        <v>117</v>
      </c>
      <c r="B6" s="6" t="n">
        <v>-204</v>
      </c>
      <c r="C6" s="6" t="n">
        <v>115</v>
      </c>
      <c r="D6" s="6" t="n">
        <v>-12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6</v>
      </c>
      <c r="C2" s="2" t="s">
        <v>27</v>
      </c>
      <c r="D2" s="2" t="s">
        <v>78</v>
      </c>
    </row>
    <row r="3" spans="1:4">
      <c r="A3" s="3" t="s">
        <v>474</v>
      </c>
    </row>
    <row r="4" spans="1:4">
      <c r="A4" s="4" t="s">
        <v>467</v>
      </c>
      <c r="B4" s="4" t="s">
        <v>56</v>
      </c>
      <c r="C4" s="4" t="s">
        <v>56</v>
      </c>
      <c r="D4" s="6" t="n">
        <v>-1268</v>
      </c>
    </row>
    <row r="5" spans="1:4">
      <c r="A5" s="4" t="s">
        <v>468</v>
      </c>
      <c r="B5" s="5" t="n">
        <v>-204</v>
      </c>
      <c r="C5" s="5" t="n">
        <v>115</v>
      </c>
      <c r="D5" s="5" t="n">
        <v>53</v>
      </c>
    </row>
    <row r="6" spans="1:4">
      <c r="A6" s="4" t="s">
        <v>117</v>
      </c>
      <c r="B6" s="6" t="n">
        <v>-204</v>
      </c>
      <c r="C6" s="6" t="n">
        <v>115</v>
      </c>
      <c r="D6" s="6" t="n">
        <v>-12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6</v>
      </c>
      <c r="C1" s="2" t="s">
        <v>27</v>
      </c>
    </row>
    <row r="2" spans="1:3">
      <c r="A2" s="3" t="s">
        <v>476</v>
      </c>
    </row>
    <row r="3" spans="1:3">
      <c r="A3" s="4" t="s">
        <v>477</v>
      </c>
      <c r="B3" s="6" t="n">
        <v>14188</v>
      </c>
      <c r="C3" s="6" t="n">
        <v>12859</v>
      </c>
    </row>
    <row r="4" spans="1:3">
      <c r="A4" s="4" t="s">
        <v>478</v>
      </c>
      <c r="B4" s="5" t="n">
        <v>492</v>
      </c>
      <c r="C4" s="5" t="n">
        <v>547</v>
      </c>
    </row>
    <row r="5" spans="1:3">
      <c r="A5" s="4" t="s">
        <v>479</v>
      </c>
      <c r="B5" s="5" t="n">
        <v>16</v>
      </c>
      <c r="C5" s="4" t="s">
        <v>56</v>
      </c>
    </row>
    <row r="6" spans="1:3">
      <c r="A6" s="4" t="s">
        <v>50</v>
      </c>
      <c r="B6" s="5" t="n">
        <v>19</v>
      </c>
      <c r="C6" s="5" t="n">
        <v>46</v>
      </c>
    </row>
    <row r="7" spans="1:3">
      <c r="A7" s="4" t="s">
        <v>398</v>
      </c>
      <c r="B7" s="5" t="n">
        <v>22</v>
      </c>
      <c r="C7" s="5" t="n">
        <v>28</v>
      </c>
    </row>
    <row r="8" spans="1:3">
      <c r="A8" s="4" t="s">
        <v>480</v>
      </c>
      <c r="B8" s="5" t="n">
        <v>14737</v>
      </c>
      <c r="C8" s="5" t="n">
        <v>13480</v>
      </c>
    </row>
    <row r="9" spans="1:3">
      <c r="A9" s="3" t="s">
        <v>481</v>
      </c>
    </row>
    <row r="10" spans="1:3">
      <c r="A10" s="4" t="s">
        <v>230</v>
      </c>
      <c r="B10" s="5" t="n">
        <v>-894</v>
      </c>
      <c r="C10" s="5" t="n">
        <v>-1377</v>
      </c>
    </row>
    <row r="11" spans="1:3">
      <c r="A11" s="4" t="s">
        <v>46</v>
      </c>
      <c r="B11" s="5" t="n">
        <v>-87</v>
      </c>
      <c r="C11" s="5" t="n">
        <v>-62</v>
      </c>
    </row>
    <row r="12" spans="1:3">
      <c r="A12" s="4" t="s">
        <v>482</v>
      </c>
      <c r="B12" s="5" t="n">
        <v>-981</v>
      </c>
      <c r="C12" s="5" t="n">
        <v>-1439</v>
      </c>
    </row>
    <row r="13" spans="1:3">
      <c r="A13" s="4" t="s">
        <v>483</v>
      </c>
      <c r="B13" s="5" t="n">
        <v>13756</v>
      </c>
      <c r="C13" s="5" t="n">
        <v>12041</v>
      </c>
    </row>
    <row r="14" spans="1:3">
      <c r="A14" s="4" t="s">
        <v>446</v>
      </c>
      <c r="B14" s="5" t="n">
        <v>-13756</v>
      </c>
      <c r="C14" s="5" t="n">
        <v>-12041</v>
      </c>
    </row>
    <row r="15" spans="1:3">
      <c r="A15" s="4" t="s">
        <v>484</v>
      </c>
      <c r="B15" s="4" t="s">
        <v>56</v>
      </c>
      <c r="C15" s="4" t="s">
        <v>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6</v>
      </c>
      <c r="C2" s="2" t="s">
        <v>27</v>
      </c>
    </row>
    <row r="3" spans="1:3">
      <c r="A3" s="3" t="s">
        <v>191</v>
      </c>
    </row>
    <row r="4" spans="1:3">
      <c r="A4" s="4" t="s">
        <v>486</v>
      </c>
      <c r="B4" s="6" t="n">
        <v>315</v>
      </c>
      <c r="C4" s="6" t="n">
        <v>315</v>
      </c>
    </row>
    <row r="5" spans="1:3">
      <c r="A5" s="4" t="s">
        <v>487</v>
      </c>
      <c r="C5" s="4" t="s">
        <v>56</v>
      </c>
    </row>
    <row r="6" spans="1:3">
      <c r="A6" s="4" t="s">
        <v>488</v>
      </c>
      <c r="B6" s="5" t="n">
        <v>183</v>
      </c>
    </row>
    <row r="7" spans="1:3">
      <c r="A7" s="4" t="s">
        <v>489</v>
      </c>
      <c r="B7" s="4" t="s">
        <v>56</v>
      </c>
    </row>
    <row r="8" spans="1:3">
      <c r="A8" s="4" t="s">
        <v>490</v>
      </c>
      <c r="B8" s="6" t="n">
        <v>498</v>
      </c>
      <c r="C8" s="6" t="n">
        <v>3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1</v>
      </c>
      <c r="B1" s="2" t="s">
        <v>492</v>
      </c>
      <c r="C1" s="2" t="s">
        <v>26</v>
      </c>
    </row>
    <row r="2" spans="1:3">
      <c r="A2" s="3" t="s">
        <v>493</v>
      </c>
    </row>
    <row r="3" spans="1:3">
      <c r="A3" s="4" t="s">
        <v>494</v>
      </c>
      <c r="C3" s="6" t="n">
        <v>5000</v>
      </c>
    </row>
    <row r="4" spans="1:3">
      <c r="A4" s="4" t="s">
        <v>495</v>
      </c>
    </row>
    <row r="5" spans="1:3">
      <c r="A5" s="3" t="s">
        <v>493</v>
      </c>
    </row>
    <row r="6" spans="1:3">
      <c r="A6" s="4" t="s">
        <v>494</v>
      </c>
      <c r="B6" s="6" t="n">
        <v>4388</v>
      </c>
    </row>
    <row r="7" spans="1:3">
      <c r="A7" s="4" t="s">
        <v>496</v>
      </c>
      <c r="B7" s="6" t="n">
        <v>612</v>
      </c>
    </row>
    <row r="8" spans="1:3">
      <c r="A8" s="4" t="s">
        <v>497</v>
      </c>
      <c r="B8" s="4" t="s">
        <v>498</v>
      </c>
    </row>
    <row r="9" spans="1:3">
      <c r="A9" s="4" t="s">
        <v>499</v>
      </c>
      <c r="B9" s="4" t="s">
        <v>500</v>
      </c>
    </row>
    <row r="10" spans="1:3">
      <c r="A10" s="4" t="s">
        <v>501</v>
      </c>
      <c r="B10" s="4" t="s">
        <v>426</v>
      </c>
    </row>
    <row r="11" spans="1:3">
      <c r="A11" s="4" t="s">
        <v>502</v>
      </c>
      <c r="B11" s="4" t="s">
        <v>412</v>
      </c>
    </row>
    <row r="12" spans="1:3">
      <c r="A12" s="4" t="s">
        <v>503</v>
      </c>
      <c r="B12" s="4" t="s">
        <v>5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7"/>
    <col customWidth="1" max="7" min="7" width="14"/>
  </cols>
  <sheetData>
    <row r="1" spans="1:7">
      <c r="A1" s="1" t="s">
        <v>505</v>
      </c>
      <c r="B1" s="2" t="s">
        <v>506</v>
      </c>
      <c r="C1" s="2" t="s">
        <v>507</v>
      </c>
      <c r="D1" s="2" t="s">
        <v>508</v>
      </c>
      <c r="E1" s="2" t="s">
        <v>509</v>
      </c>
      <c r="F1" s="2" t="s">
        <v>26</v>
      </c>
      <c r="G1" s="2" t="s">
        <v>27</v>
      </c>
    </row>
    <row r="2" spans="1:7">
      <c r="A2" s="3" t="s">
        <v>510</v>
      </c>
    </row>
    <row r="3" spans="1:7">
      <c r="A3" s="4" t="s">
        <v>511</v>
      </c>
      <c r="C3" s="5" t="n">
        <v>1100000</v>
      </c>
      <c r="D3" s="5" t="n">
        <v>700000</v>
      </c>
      <c r="E3" s="5" t="n">
        <v>650000</v>
      </c>
      <c r="F3" s="5" t="n">
        <v>545809</v>
      </c>
      <c r="G3" s="5" t="n">
        <v>2193396</v>
      </c>
    </row>
    <row r="4" spans="1:7">
      <c r="A4" s="4" t="s">
        <v>512</v>
      </c>
      <c r="F4" s="5" t="n">
        <v>1722279</v>
      </c>
    </row>
    <row r="5" spans="1:7">
      <c r="A5" s="4" t="s">
        <v>513</v>
      </c>
      <c r="F5" s="5" t="n">
        <v>545809</v>
      </c>
      <c r="G5" s="5" t="n">
        <v>736654</v>
      </c>
    </row>
    <row r="6" spans="1:7">
      <c r="A6" s="4" t="s">
        <v>514</v>
      </c>
      <c r="F6" s="5" t="n">
        <v>1608833</v>
      </c>
    </row>
    <row r="7" spans="1:7">
      <c r="A7" s="4" t="s">
        <v>515</v>
      </c>
      <c r="F7" s="6" t="n">
        <v>1204</v>
      </c>
    </row>
    <row r="8" spans="1:7">
      <c r="A8" s="4" t="s">
        <v>516</v>
      </c>
      <c r="F8" s="4" t="s">
        <v>517</v>
      </c>
    </row>
    <row r="9" spans="1:7">
      <c r="A9" s="4" t="s">
        <v>518</v>
      </c>
      <c r="F9" s="8" t="n">
        <v>0.76</v>
      </c>
      <c r="G9" s="8" t="n">
        <v>0.93</v>
      </c>
    </row>
    <row r="10" spans="1:7">
      <c r="A10" s="4" t="s">
        <v>519</v>
      </c>
      <c r="B10" s="8" t="n">
        <v>2.11</v>
      </c>
    </row>
    <row r="11" spans="1:7">
      <c r="A11" s="4" t="s">
        <v>520</v>
      </c>
      <c r="B11" s="6" t="n">
        <v>56</v>
      </c>
    </row>
    <row r="12" spans="1:7">
      <c r="A12" s="4" t="s">
        <v>521</v>
      </c>
      <c r="F12" s="5" t="n">
        <v>2642570</v>
      </c>
    </row>
    <row r="13" spans="1:7">
      <c r="A13" s="4" t="s">
        <v>303</v>
      </c>
    </row>
    <row r="14" spans="1:7">
      <c r="A14" s="3" t="s">
        <v>510</v>
      </c>
    </row>
    <row r="15" spans="1:7">
      <c r="A15" s="4" t="s">
        <v>512</v>
      </c>
      <c r="F15" s="5" t="n">
        <v>194048</v>
      </c>
    </row>
    <row r="16" spans="1:7">
      <c r="A16" s="4" t="s">
        <v>513</v>
      </c>
      <c r="F16" s="5" t="n">
        <v>492381</v>
      </c>
      <c r="G16" s="5" t="n">
        <v>163563</v>
      </c>
    </row>
    <row r="17" spans="1:7">
      <c r="A17" s="4" t="s">
        <v>521</v>
      </c>
      <c r="F17" s="5" t="n">
        <v>3119293</v>
      </c>
    </row>
    <row r="18" spans="1:7">
      <c r="A18" s="4" t="s">
        <v>522</v>
      </c>
    </row>
    <row r="19" spans="1:7">
      <c r="A19" s="3" t="s">
        <v>510</v>
      </c>
    </row>
    <row r="20" spans="1:7">
      <c r="A20" s="4" t="s">
        <v>523</v>
      </c>
      <c r="F20" s="5" t="n">
        <v>163563</v>
      </c>
      <c r="G20" s="5" t="n">
        <v>563654</v>
      </c>
    </row>
    <row r="21" spans="1:7">
      <c r="A21" s="4" t="s">
        <v>524</v>
      </c>
    </row>
    <row r="22" spans="1:7">
      <c r="A22" s="3" t="s">
        <v>510</v>
      </c>
    </row>
    <row r="23" spans="1:7">
      <c r="A23" s="4" t="s">
        <v>525</v>
      </c>
      <c r="F23" s="8" t="n">
        <v>1.26</v>
      </c>
      <c r="G23" s="8" t="n">
        <v>1.66</v>
      </c>
    </row>
    <row r="24" spans="1:7">
      <c r="A24" s="4" t="s">
        <v>526</v>
      </c>
      <c r="F24" s="8" t="n">
        <v>1.29</v>
      </c>
      <c r="G24" s="8" t="n">
        <v>2.55</v>
      </c>
    </row>
    <row r="25" spans="1:7">
      <c r="A25" s="4" t="s">
        <v>527</v>
      </c>
    </row>
    <row r="26" spans="1:7">
      <c r="A26" s="3" t="s">
        <v>510</v>
      </c>
    </row>
    <row r="27" spans="1:7">
      <c r="A27" s="4" t="s">
        <v>528</v>
      </c>
      <c r="F27" s="4" t="s">
        <v>529</v>
      </c>
      <c r="G27" s="4" t="s">
        <v>529</v>
      </c>
    </row>
    <row r="28" spans="1:7">
      <c r="A28" s="4" t="s">
        <v>530</v>
      </c>
    </row>
    <row r="29" spans="1:7">
      <c r="A29" s="3" t="s">
        <v>510</v>
      </c>
    </row>
    <row r="30" spans="1:7">
      <c r="A30" s="4" t="s">
        <v>528</v>
      </c>
      <c r="F30" s="4" t="s">
        <v>531</v>
      </c>
      <c r="G30" s="4" t="s">
        <v>323</v>
      </c>
    </row>
    <row r="31" spans="1:7">
      <c r="A31" s="4" t="s">
        <v>532</v>
      </c>
    </row>
    <row r="32" spans="1:7">
      <c r="A32" s="3" t="s">
        <v>510</v>
      </c>
    </row>
    <row r="33" spans="1:7">
      <c r="A33" s="4" t="s">
        <v>513</v>
      </c>
      <c r="G33" s="5" t="n">
        <v>20000</v>
      </c>
    </row>
    <row r="34" spans="1:7">
      <c r="A34" s="4" t="s">
        <v>533</v>
      </c>
      <c r="G34" s="8" t="n">
        <v>1.55</v>
      </c>
    </row>
    <row r="35" spans="1:7">
      <c r="A35" s="4" t="s">
        <v>534</v>
      </c>
    </row>
    <row r="36" spans="1:7">
      <c r="A36" s="3" t="s">
        <v>510</v>
      </c>
    </row>
    <row r="37" spans="1:7">
      <c r="A37" s="4" t="s">
        <v>528</v>
      </c>
      <c r="G37" s="4" t="s">
        <v>529</v>
      </c>
    </row>
    <row r="38" spans="1:7">
      <c r="A38" s="4" t="s">
        <v>535</v>
      </c>
    </row>
    <row r="39" spans="1:7">
      <c r="A39" s="3" t="s">
        <v>510</v>
      </c>
    </row>
    <row r="40" spans="1:7">
      <c r="A40" s="4" t="s">
        <v>528</v>
      </c>
      <c r="G40" s="4" t="s">
        <v>531</v>
      </c>
    </row>
    <row r="41" spans="1:7">
      <c r="A41" s="4" t="s">
        <v>536</v>
      </c>
    </row>
    <row r="42" spans="1:7">
      <c r="A42" s="3" t="s">
        <v>510</v>
      </c>
    </row>
    <row r="43" spans="1:7">
      <c r="A43" s="4" t="s">
        <v>513</v>
      </c>
      <c r="F43" s="5" t="n">
        <v>25000</v>
      </c>
    </row>
    <row r="44" spans="1:7">
      <c r="A44" s="4" t="s">
        <v>533</v>
      </c>
      <c r="F44" s="8" t="n">
        <v>1.29</v>
      </c>
    </row>
    <row r="45" spans="1:7">
      <c r="A45" s="4" t="s">
        <v>537</v>
      </c>
    </row>
    <row r="46" spans="1:7">
      <c r="A46" s="3" t="s">
        <v>510</v>
      </c>
    </row>
    <row r="47" spans="1:7">
      <c r="A47" s="4" t="s">
        <v>528</v>
      </c>
      <c r="F47" s="4" t="s">
        <v>529</v>
      </c>
    </row>
    <row r="48" spans="1:7">
      <c r="A48" s="4" t="s">
        <v>538</v>
      </c>
    </row>
    <row r="49" spans="1:7">
      <c r="A49" s="3" t="s">
        <v>510</v>
      </c>
    </row>
    <row r="50" spans="1:7">
      <c r="A50" s="4" t="s">
        <v>528</v>
      </c>
      <c r="F50"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25"/>
    <col customWidth="1" max="3" min="3" width="36"/>
    <col customWidth="1" max="4" min="4" width="46"/>
    <col customWidth="1" max="5" min="5" width="29"/>
    <col customWidth="1" max="6" min="6" width="15"/>
    <col customWidth="1" max="7" min="7" width="34"/>
    <col customWidth="1" max="8" min="8" width="10"/>
  </cols>
  <sheetData>
    <row r="1" spans="1:8">
      <c r="A1" s="1" t="s">
        <v>110</v>
      </c>
      <c r="B1" s="2" t="s">
        <v>111</v>
      </c>
      <c r="C1" s="2" t="s">
        <v>112</v>
      </c>
      <c r="D1" s="2" t="s">
        <v>113</v>
      </c>
      <c r="E1" s="2" t="s">
        <v>114</v>
      </c>
      <c r="F1" s="2" t="s">
        <v>115</v>
      </c>
      <c r="G1" s="2" t="s">
        <v>116</v>
      </c>
      <c r="H1" s="2" t="s">
        <v>117</v>
      </c>
    </row>
    <row r="2" spans="1:8">
      <c r="A2" s="4" t="s">
        <v>118</v>
      </c>
      <c r="B2" s="6" t="n">
        <v>198</v>
      </c>
      <c r="C2" s="6" t="n">
        <v>61559</v>
      </c>
      <c r="D2" s="6" t="n">
        <v>-2454</v>
      </c>
      <c r="E2" s="6" t="n">
        <v>-25472</v>
      </c>
      <c r="F2" s="6" t="n">
        <v>33831</v>
      </c>
      <c r="G2" s="6" t="n">
        <v>6</v>
      </c>
      <c r="H2" s="6" t="n">
        <v>33837</v>
      </c>
    </row>
    <row r="3" spans="1:8">
      <c r="A3" s="4" t="s">
        <v>119</v>
      </c>
      <c r="B3" s="5" t="n">
        <v>17823959</v>
      </c>
      <c r="H3" s="5" t="n">
        <v>17823959</v>
      </c>
    </row>
    <row r="4" spans="1:8">
      <c r="A4" s="4" t="s">
        <v>120</v>
      </c>
      <c r="B4" s="6" t="n">
        <v>1</v>
      </c>
      <c r="C4" s="5" t="n">
        <v>189</v>
      </c>
      <c r="D4" s="4" t="s">
        <v>56</v>
      </c>
      <c r="E4" s="4" t="s">
        <v>56</v>
      </c>
      <c r="F4" s="5" t="n">
        <v>190</v>
      </c>
      <c r="G4" s="4" t="s">
        <v>56</v>
      </c>
      <c r="H4" s="6" t="n">
        <v>190</v>
      </c>
    </row>
    <row r="5" spans="1:8">
      <c r="A5" s="4" t="s">
        <v>121</v>
      </c>
      <c r="B5" s="5" t="n">
        <v>95167</v>
      </c>
    </row>
    <row r="6" spans="1:8">
      <c r="A6" s="4" t="s">
        <v>122</v>
      </c>
      <c r="B6" s="4" t="s">
        <v>56</v>
      </c>
      <c r="C6" s="4" t="s">
        <v>56</v>
      </c>
      <c r="D6" s="5" t="n">
        <v>-567</v>
      </c>
      <c r="E6" s="4" t="s">
        <v>56</v>
      </c>
      <c r="F6" s="5" t="n">
        <v>-567</v>
      </c>
      <c r="G6" s="4" t="s">
        <v>56</v>
      </c>
      <c r="H6" s="5" t="n">
        <v>-567</v>
      </c>
    </row>
    <row r="7" spans="1:8">
      <c r="A7" s="4" t="s">
        <v>123</v>
      </c>
      <c r="B7" s="4" t="s">
        <v>56</v>
      </c>
      <c r="C7" s="5" t="n">
        <v>808</v>
      </c>
      <c r="D7" s="4" t="s">
        <v>56</v>
      </c>
      <c r="E7" s="4" t="s">
        <v>56</v>
      </c>
      <c r="F7" s="5" t="n">
        <v>808</v>
      </c>
      <c r="G7" s="4" t="s">
        <v>56</v>
      </c>
      <c r="H7" s="5" t="n">
        <v>808</v>
      </c>
    </row>
    <row r="8" spans="1:8">
      <c r="A8" s="4" t="s">
        <v>124</v>
      </c>
      <c r="B8" s="4" t="s">
        <v>56</v>
      </c>
      <c r="C8" s="4" t="s">
        <v>56</v>
      </c>
      <c r="D8" s="4" t="s">
        <v>56</v>
      </c>
      <c r="E8" s="5" t="n">
        <v>-8295</v>
      </c>
      <c r="F8" s="5" t="n">
        <v>-8295</v>
      </c>
      <c r="G8" s="5" t="n">
        <v>19</v>
      </c>
      <c r="H8" s="5" t="n">
        <v>-8276</v>
      </c>
    </row>
    <row r="9" spans="1:8">
      <c r="A9" s="4" t="s">
        <v>125</v>
      </c>
      <c r="B9" s="6" t="n">
        <v>199</v>
      </c>
      <c r="C9" s="5" t="n">
        <v>62556</v>
      </c>
      <c r="D9" s="5" t="n">
        <v>-3021</v>
      </c>
      <c r="E9" s="5" t="n">
        <v>-33767</v>
      </c>
      <c r="F9" s="5" t="n">
        <v>25967</v>
      </c>
      <c r="G9" s="5" t="n">
        <v>25</v>
      </c>
      <c r="H9" s="6" t="n">
        <v>25992</v>
      </c>
    </row>
    <row r="10" spans="1:8">
      <c r="A10" s="4" t="s">
        <v>126</v>
      </c>
      <c r="B10" s="5" t="n">
        <v>17919126</v>
      </c>
      <c r="H10" s="5" t="n">
        <v>17919126</v>
      </c>
    </row>
    <row r="11" spans="1:8">
      <c r="A11" s="4" t="s">
        <v>120</v>
      </c>
      <c r="B11" s="6" t="n">
        <v>1</v>
      </c>
      <c r="C11" s="5" t="n">
        <v>17</v>
      </c>
      <c r="D11" s="4" t="s">
        <v>56</v>
      </c>
      <c r="E11" s="4" t="s">
        <v>56</v>
      </c>
      <c r="F11" s="5" t="n">
        <v>18</v>
      </c>
      <c r="G11" s="4" t="s">
        <v>56</v>
      </c>
      <c r="H11" s="6" t="n">
        <v>18</v>
      </c>
    </row>
    <row r="12" spans="1:8">
      <c r="A12" s="4" t="s">
        <v>121</v>
      </c>
      <c r="B12" s="5" t="n">
        <v>13104</v>
      </c>
      <c r="H12" s="5" t="n">
        <v>13104</v>
      </c>
    </row>
    <row r="13" spans="1:8">
      <c r="A13" s="4" t="s">
        <v>122</v>
      </c>
      <c r="B13" s="4" t="s">
        <v>56</v>
      </c>
      <c r="C13" s="4" t="s">
        <v>56</v>
      </c>
      <c r="D13" s="5" t="n">
        <v>-540</v>
      </c>
      <c r="E13" s="4" t="s">
        <v>56</v>
      </c>
      <c r="F13" s="5" t="n">
        <v>-540</v>
      </c>
      <c r="G13" s="4" t="s">
        <v>56</v>
      </c>
      <c r="H13" s="6" t="n">
        <v>-540</v>
      </c>
    </row>
    <row r="14" spans="1:8">
      <c r="A14" s="4" t="s">
        <v>123</v>
      </c>
      <c r="B14" s="4" t="s">
        <v>56</v>
      </c>
      <c r="C14" s="5" t="n">
        <v>1120</v>
      </c>
      <c r="D14" s="4" t="s">
        <v>56</v>
      </c>
      <c r="E14" s="4" t="s">
        <v>56</v>
      </c>
      <c r="F14" s="5" t="n">
        <v>1120</v>
      </c>
      <c r="G14" s="4" t="s">
        <v>56</v>
      </c>
      <c r="H14" s="5" t="n">
        <v>1120</v>
      </c>
    </row>
    <row r="15" spans="1:8">
      <c r="A15" s="4" t="s">
        <v>124</v>
      </c>
      <c r="B15" s="4" t="s">
        <v>56</v>
      </c>
      <c r="C15" s="4" t="s">
        <v>56</v>
      </c>
      <c r="D15" s="4" t="s">
        <v>56</v>
      </c>
      <c r="E15" s="5" t="n">
        <v>-6610</v>
      </c>
      <c r="F15" s="5" t="n">
        <v>-6610</v>
      </c>
      <c r="G15" s="5" t="n">
        <v>13</v>
      </c>
      <c r="H15" s="5" t="n">
        <v>-6597</v>
      </c>
    </row>
    <row r="16" spans="1:8">
      <c r="A16" s="4" t="s">
        <v>127</v>
      </c>
      <c r="B16" s="6" t="n">
        <v>200</v>
      </c>
      <c r="C16" s="5" t="n">
        <v>63693</v>
      </c>
      <c r="D16" s="5" t="n">
        <v>-3561</v>
      </c>
      <c r="E16" s="5" t="n">
        <v>-40377</v>
      </c>
      <c r="F16" s="5" t="n">
        <v>19955</v>
      </c>
      <c r="G16" s="5" t="n">
        <v>38</v>
      </c>
      <c r="H16" s="6" t="n">
        <v>19993</v>
      </c>
    </row>
    <row r="17" spans="1:8">
      <c r="A17" s="4" t="s">
        <v>128</v>
      </c>
      <c r="B17" s="5" t="n">
        <v>17932230</v>
      </c>
      <c r="H17" s="5" t="n">
        <v>17932230</v>
      </c>
    </row>
    <row r="18" spans="1:8">
      <c r="A18" s="4" t="s">
        <v>120</v>
      </c>
      <c r="D18" s="4" t="s">
        <v>56</v>
      </c>
      <c r="E18" s="4" t="s">
        <v>56</v>
      </c>
      <c r="G18" s="4" t="s">
        <v>56</v>
      </c>
    </row>
    <row r="19" spans="1:8">
      <c r="A19" s="4" t="s">
        <v>121</v>
      </c>
      <c r="H19" s="5" t="n">
        <v>0</v>
      </c>
    </row>
    <row r="20" spans="1:8">
      <c r="A20" s="4" t="s">
        <v>129</v>
      </c>
      <c r="B20" s="6" t="n">
        <v>3</v>
      </c>
      <c r="C20" s="5" t="n">
        <v>-3</v>
      </c>
      <c r="D20" s="4" t="s">
        <v>56</v>
      </c>
      <c r="E20" s="4" t="s">
        <v>56</v>
      </c>
      <c r="F20" s="4" t="s">
        <v>56</v>
      </c>
      <c r="G20" s="4" t="s">
        <v>56</v>
      </c>
      <c r="H20" s="4" t="s">
        <v>56</v>
      </c>
    </row>
    <row r="21" spans="1:8">
      <c r="A21" s="4" t="s">
        <v>130</v>
      </c>
      <c r="B21" s="5" t="n">
        <v>234836</v>
      </c>
    </row>
    <row r="22" spans="1:8">
      <c r="A22" s="4" t="s">
        <v>122</v>
      </c>
      <c r="B22" s="4" t="s">
        <v>56</v>
      </c>
      <c r="C22" s="4" t="s">
        <v>56</v>
      </c>
      <c r="D22" s="5" t="n">
        <v>-45</v>
      </c>
      <c r="E22" s="4" t="s">
        <v>56</v>
      </c>
      <c r="F22" s="5" t="n">
        <v>-45</v>
      </c>
      <c r="G22" s="4" t="s">
        <v>56</v>
      </c>
      <c r="H22" s="5" t="n">
        <v>-45</v>
      </c>
    </row>
    <row r="23" spans="1:8">
      <c r="A23" s="4" t="s">
        <v>123</v>
      </c>
      <c r="B23" s="4" t="s">
        <v>56</v>
      </c>
      <c r="C23" s="5" t="n">
        <v>797</v>
      </c>
      <c r="D23" s="4" t="s">
        <v>56</v>
      </c>
      <c r="E23" s="4" t="s">
        <v>56</v>
      </c>
      <c r="F23" s="5" t="n">
        <v>797</v>
      </c>
      <c r="G23" s="4" t="s">
        <v>56</v>
      </c>
      <c r="H23" s="5" t="n">
        <v>797</v>
      </c>
    </row>
    <row r="24" spans="1:8">
      <c r="A24" s="4" t="s">
        <v>124</v>
      </c>
      <c r="B24" s="4" t="s">
        <v>56</v>
      </c>
      <c r="C24" s="4" t="s">
        <v>56</v>
      </c>
      <c r="D24" s="4" t="s">
        <v>56</v>
      </c>
      <c r="E24" s="5" t="n">
        <v>-6588</v>
      </c>
      <c r="F24" s="5" t="n">
        <v>-6588</v>
      </c>
      <c r="G24" s="5" t="n">
        <v>12</v>
      </c>
      <c r="H24" s="5" t="n">
        <v>-6576</v>
      </c>
    </row>
    <row r="25" spans="1:8">
      <c r="A25" s="4" t="s">
        <v>131</v>
      </c>
      <c r="B25" s="6" t="n">
        <v>203</v>
      </c>
      <c r="C25" s="6" t="n">
        <v>64487</v>
      </c>
      <c r="D25" s="6" t="n">
        <v>-3606</v>
      </c>
      <c r="E25" s="6" t="n">
        <v>-46965</v>
      </c>
      <c r="F25" s="6" t="n">
        <v>14119</v>
      </c>
      <c r="G25" s="6" t="n">
        <v>50</v>
      </c>
      <c r="H25" s="6" t="n">
        <v>14169</v>
      </c>
    </row>
    <row r="26" spans="1:8">
      <c r="A26" s="4" t="s">
        <v>132</v>
      </c>
      <c r="B26" s="5" t="n">
        <v>18167066</v>
      </c>
      <c r="H26" s="5" t="n">
        <v>18167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39</v>
      </c>
      <c r="B1" s="2" t="s">
        <v>1</v>
      </c>
    </row>
    <row r="2" spans="1:3">
      <c r="B2" s="2" t="s">
        <v>26</v>
      </c>
      <c r="C2" s="2" t="s">
        <v>27</v>
      </c>
    </row>
    <row r="3" spans="1:3">
      <c r="A3" s="3" t="s">
        <v>540</v>
      </c>
    </row>
    <row r="4" spans="1:3">
      <c r="A4" s="4" t="s">
        <v>541</v>
      </c>
      <c r="B4" s="5" t="n">
        <v>2323760</v>
      </c>
    </row>
    <row r="5" spans="1:3">
      <c r="A5" s="4" t="s">
        <v>542</v>
      </c>
      <c r="B5" s="5" t="n">
        <v>545809</v>
      </c>
      <c r="C5" s="5" t="n">
        <v>736654</v>
      </c>
    </row>
    <row r="6" spans="1:3">
      <c r="A6" s="4" t="s">
        <v>543</v>
      </c>
      <c r="B6" s="5" t="n">
        <v>0</v>
      </c>
      <c r="C6" s="5" t="n">
        <v>-13104</v>
      </c>
    </row>
    <row r="7" spans="1:3">
      <c r="A7" s="4" t="s">
        <v>544</v>
      </c>
      <c r="B7" s="5" t="n">
        <v>-246999</v>
      </c>
    </row>
    <row r="8" spans="1:3">
      <c r="A8" s="4" t="s">
        <v>545</v>
      </c>
      <c r="B8" s="5" t="n">
        <v>2622570</v>
      </c>
      <c r="C8" s="5" t="n">
        <v>2323760</v>
      </c>
    </row>
    <row r="9" spans="1:3">
      <c r="A9" s="4" t="s">
        <v>514</v>
      </c>
      <c r="B9" s="5" t="n">
        <v>1608833</v>
      </c>
    </row>
    <row r="10" spans="1:3">
      <c r="A10" s="4" t="s">
        <v>546</v>
      </c>
      <c r="B10" s="5" t="n">
        <v>2551505</v>
      </c>
    </row>
    <row r="11" spans="1:3">
      <c r="A11" s="3" t="s">
        <v>547</v>
      </c>
    </row>
    <row r="12" spans="1:3">
      <c r="A12" s="4" t="s">
        <v>541</v>
      </c>
      <c r="B12" s="8" t="n">
        <v>2.89</v>
      </c>
    </row>
    <row r="13" spans="1:3">
      <c r="A13" s="4" t="s">
        <v>542</v>
      </c>
      <c r="B13" s="9" t="n">
        <v>1.27</v>
      </c>
    </row>
    <row r="14" spans="1:3">
      <c r="A14" s="4" t="s">
        <v>543</v>
      </c>
      <c r="B14" s="5" t="n">
        <v>0</v>
      </c>
    </row>
    <row r="15" spans="1:3">
      <c r="A15" s="4" t="s">
        <v>544</v>
      </c>
      <c r="B15" s="9" t="n">
        <v>2.64</v>
      </c>
    </row>
    <row r="16" spans="1:3">
      <c r="A16" s="4" t="s">
        <v>545</v>
      </c>
      <c r="B16" s="9" t="n">
        <v>2.58</v>
      </c>
      <c r="C16" s="8" t="n">
        <v>2.89</v>
      </c>
    </row>
    <row r="17" spans="1:3">
      <c r="A17" s="4" t="s">
        <v>514</v>
      </c>
      <c r="B17" s="9" t="n">
        <v>2.79</v>
      </c>
    </row>
    <row r="18" spans="1:3">
      <c r="A18" s="4" t="s">
        <v>546</v>
      </c>
      <c r="B18" s="8" t="n">
        <v>2.29</v>
      </c>
    </row>
    <row r="19" spans="1:3">
      <c r="A19" s="3" t="s">
        <v>548</v>
      </c>
    </row>
    <row r="20" spans="1:3">
      <c r="A20" s="4" t="s">
        <v>545</v>
      </c>
      <c r="B20" s="4" t="s">
        <v>549</v>
      </c>
      <c r="C20" s="4" t="s">
        <v>550</v>
      </c>
    </row>
    <row r="21" spans="1:3">
      <c r="A21" s="4" t="s">
        <v>514</v>
      </c>
      <c r="B21" s="4" t="s">
        <v>551</v>
      </c>
    </row>
    <row r="22" spans="1:3">
      <c r="A22" s="4" t="s">
        <v>546</v>
      </c>
      <c r="B22" s="4" t="s">
        <v>552</v>
      </c>
    </row>
    <row r="23" spans="1:3">
      <c r="A23" s="3" t="s">
        <v>553</v>
      </c>
    </row>
    <row r="24" spans="1:3">
      <c r="A24" s="4" t="s">
        <v>545</v>
      </c>
      <c r="B24" s="6" t="n">
        <v>0</v>
      </c>
    </row>
    <row r="25" spans="1:3">
      <c r="A25" s="4" t="s">
        <v>514</v>
      </c>
      <c r="B25" s="4" t="s">
        <v>56</v>
      </c>
    </row>
    <row r="26" spans="1:3">
      <c r="A26" s="4" t="s">
        <v>546</v>
      </c>
      <c r="B26" s="4" t="s">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642570</v>
      </c>
    </row>
    <row r="5" spans="1:2">
      <c r="A5" s="4" t="s">
        <v>548</v>
      </c>
      <c r="B5" s="4" t="s">
        <v>549</v>
      </c>
    </row>
    <row r="6" spans="1:2">
      <c r="A6" s="4" t="s">
        <v>547</v>
      </c>
      <c r="B6" s="8" t="n">
        <v>2.58</v>
      </c>
    </row>
    <row r="7" spans="1:2">
      <c r="A7" s="4" t="s">
        <v>558</v>
      </c>
      <c r="B7" s="5" t="n">
        <v>1608833</v>
      </c>
    </row>
    <row r="8" spans="1:2">
      <c r="A8" s="4" t="s">
        <v>559</v>
      </c>
      <c r="B8" s="8" t="n">
        <v>2.79</v>
      </c>
    </row>
    <row r="9" spans="1:2">
      <c r="A9" s="4" t="s">
        <v>560</v>
      </c>
    </row>
    <row r="10" spans="1:2">
      <c r="A10" s="3" t="s">
        <v>556</v>
      </c>
    </row>
    <row r="11" spans="1:2">
      <c r="A11" s="4" t="s">
        <v>525</v>
      </c>
      <c r="B11" s="9" t="n">
        <v>1.3</v>
      </c>
    </row>
    <row r="12" spans="1:2">
      <c r="A12" s="4" t="s">
        <v>526</v>
      </c>
      <c r="B12" s="8" t="n">
        <v>1.3</v>
      </c>
    </row>
    <row r="13" spans="1:2">
      <c r="A13" s="4" t="s">
        <v>557</v>
      </c>
      <c r="B13" s="5" t="n">
        <v>585809</v>
      </c>
    </row>
    <row r="14" spans="1:2">
      <c r="A14" s="4" t="s">
        <v>548</v>
      </c>
      <c r="B14" s="4" t="s">
        <v>561</v>
      </c>
    </row>
    <row r="15" spans="1:2">
      <c r="A15" s="4" t="s">
        <v>547</v>
      </c>
      <c r="B15" s="8" t="n">
        <v>1.28</v>
      </c>
    </row>
    <row r="16" spans="1:2">
      <c r="A16" s="4" t="s">
        <v>558</v>
      </c>
      <c r="B16" s="5" t="n">
        <v>40000</v>
      </c>
    </row>
    <row r="17" spans="1:2">
      <c r="A17" s="4" t="s">
        <v>559</v>
      </c>
      <c r="B17" s="8" t="n">
        <v>1.3</v>
      </c>
    </row>
    <row r="18" spans="1:2">
      <c r="A18" s="4" t="s">
        <v>562</v>
      </c>
    </row>
    <row r="19" spans="1:2">
      <c r="A19" s="3" t="s">
        <v>556</v>
      </c>
    </row>
    <row r="20" spans="1:2">
      <c r="A20" s="4" t="s">
        <v>525</v>
      </c>
      <c r="B20" s="9" t="n">
        <v>1.55</v>
      </c>
    </row>
    <row r="21" spans="1:2">
      <c r="A21" s="4" t="s">
        <v>526</v>
      </c>
      <c r="B21" s="8" t="n">
        <v>2.25</v>
      </c>
    </row>
    <row r="22" spans="1:2">
      <c r="A22" s="4" t="s">
        <v>557</v>
      </c>
      <c r="B22" s="5" t="n">
        <v>1442145</v>
      </c>
    </row>
    <row r="23" spans="1:2">
      <c r="A23" s="4" t="s">
        <v>548</v>
      </c>
      <c r="B23" s="4" t="s">
        <v>563</v>
      </c>
    </row>
    <row r="24" spans="1:2">
      <c r="A24" s="4" t="s">
        <v>547</v>
      </c>
      <c r="B24" s="8" t="n">
        <v>1.93</v>
      </c>
    </row>
    <row r="25" spans="1:2">
      <c r="A25" s="4" t="s">
        <v>558</v>
      </c>
      <c r="B25" s="5" t="n">
        <v>968542</v>
      </c>
    </row>
    <row r="26" spans="1:2">
      <c r="A26" s="4" t="s">
        <v>559</v>
      </c>
      <c r="B26" s="8" t="n">
        <v>2.01</v>
      </c>
    </row>
    <row r="27" spans="1:2">
      <c r="A27" s="4" t="s">
        <v>564</v>
      </c>
    </row>
    <row r="28" spans="1:2">
      <c r="A28" s="3" t="s">
        <v>556</v>
      </c>
    </row>
    <row r="29" spans="1:2">
      <c r="A29" s="4" t="s">
        <v>525</v>
      </c>
      <c r="B29" s="9" t="n">
        <v>3.3</v>
      </c>
    </row>
    <row r="30" spans="1:2">
      <c r="A30" s="4" t="s">
        <v>526</v>
      </c>
      <c r="B30" s="8" t="n">
        <v>6.04</v>
      </c>
    </row>
    <row r="31" spans="1:2">
      <c r="A31" s="4" t="s">
        <v>557</v>
      </c>
      <c r="B31" s="5" t="n">
        <v>614616</v>
      </c>
    </row>
    <row r="32" spans="1:2">
      <c r="A32" s="4" t="s">
        <v>548</v>
      </c>
      <c r="B32" s="4" t="s">
        <v>565</v>
      </c>
    </row>
    <row r="33" spans="1:2">
      <c r="A33" s="4" t="s">
        <v>547</v>
      </c>
      <c r="B33" s="8" t="n">
        <v>4.14</v>
      </c>
    </row>
    <row r="34" spans="1:2">
      <c r="A34" s="4" t="s">
        <v>558</v>
      </c>
      <c r="B34" s="5" t="n">
        <v>600291</v>
      </c>
    </row>
    <row r="35" spans="1:2">
      <c r="A35" s="4" t="s">
        <v>559</v>
      </c>
      <c r="B35" s="8" t="n">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66</v>
      </c>
      <c r="B1" s="2" t="s">
        <v>1</v>
      </c>
    </row>
    <row r="2" spans="1:3">
      <c r="B2" s="2" t="s">
        <v>26</v>
      </c>
      <c r="C2" s="2" t="s">
        <v>27</v>
      </c>
    </row>
    <row r="3" spans="1:3">
      <c r="A3" s="3" t="s">
        <v>540</v>
      </c>
    </row>
    <row r="4" spans="1:3">
      <c r="A4" s="4" t="s">
        <v>541</v>
      </c>
      <c r="B4" s="5" t="n">
        <v>2323760</v>
      </c>
    </row>
    <row r="5" spans="1:3">
      <c r="A5" s="4" t="s">
        <v>542</v>
      </c>
      <c r="B5" s="5" t="n">
        <v>545809</v>
      </c>
      <c r="C5" s="5" t="n">
        <v>736654</v>
      </c>
    </row>
    <row r="6" spans="1:3">
      <c r="A6" s="4" t="s">
        <v>543</v>
      </c>
      <c r="B6" s="5" t="n">
        <v>0</v>
      </c>
      <c r="C6" s="5" t="n">
        <v>-13104</v>
      </c>
    </row>
    <row r="7" spans="1:3">
      <c r="A7" s="4" t="s">
        <v>544</v>
      </c>
      <c r="B7" s="5" t="n">
        <v>-246999</v>
      </c>
    </row>
    <row r="8" spans="1:3">
      <c r="A8" s="4" t="s">
        <v>545</v>
      </c>
      <c r="B8" s="5" t="n">
        <v>2622570</v>
      </c>
      <c r="C8" s="5" t="n">
        <v>2323760</v>
      </c>
    </row>
    <row r="9" spans="1:3">
      <c r="A9" s="4" t="s">
        <v>514</v>
      </c>
      <c r="B9" s="5" t="n">
        <v>1608833</v>
      </c>
    </row>
    <row r="10" spans="1:3">
      <c r="A10" s="4" t="s">
        <v>546</v>
      </c>
      <c r="B10" s="5" t="n">
        <v>2551505</v>
      </c>
    </row>
    <row r="11" spans="1:3">
      <c r="A11" s="3" t="s">
        <v>547</v>
      </c>
    </row>
    <row r="12" spans="1:3">
      <c r="A12" s="4" t="s">
        <v>541</v>
      </c>
      <c r="B12" s="8" t="n">
        <v>2.89</v>
      </c>
    </row>
    <row r="13" spans="1:3">
      <c r="A13" s="4" t="s">
        <v>542</v>
      </c>
      <c r="B13" s="9" t="n">
        <v>1.27</v>
      </c>
    </row>
    <row r="14" spans="1:3">
      <c r="A14" s="4" t="s">
        <v>543</v>
      </c>
      <c r="B14" s="5" t="n">
        <v>0</v>
      </c>
    </row>
    <row r="15" spans="1:3">
      <c r="A15" s="4" t="s">
        <v>544</v>
      </c>
      <c r="B15" s="9" t="n">
        <v>2.64</v>
      </c>
    </row>
    <row r="16" spans="1:3">
      <c r="A16" s="4" t="s">
        <v>545</v>
      </c>
      <c r="B16" s="9" t="n">
        <v>2.58</v>
      </c>
      <c r="C16" s="8" t="n">
        <v>2.89</v>
      </c>
    </row>
    <row r="17" spans="1:3">
      <c r="A17" s="4" t="s">
        <v>514</v>
      </c>
      <c r="B17" s="9" t="n">
        <v>2.79</v>
      </c>
    </row>
    <row r="18" spans="1:3">
      <c r="A18" s="4" t="s">
        <v>546</v>
      </c>
      <c r="B18" s="8" t="n">
        <v>2.29</v>
      </c>
    </row>
    <row r="19" spans="1:3">
      <c r="A19" s="3" t="s">
        <v>548</v>
      </c>
    </row>
    <row r="20" spans="1:3">
      <c r="A20" s="4" t="s">
        <v>545</v>
      </c>
      <c r="B20" s="4" t="s">
        <v>549</v>
      </c>
      <c r="C20" s="4" t="s">
        <v>550</v>
      </c>
    </row>
    <row r="21" spans="1:3">
      <c r="A21" s="4" t="s">
        <v>514</v>
      </c>
      <c r="B21" s="4" t="s">
        <v>551</v>
      </c>
    </row>
    <row r="22" spans="1:3">
      <c r="A22" s="4" t="s">
        <v>546</v>
      </c>
      <c r="B22" s="4" t="s">
        <v>552</v>
      </c>
    </row>
    <row r="23" spans="1:3">
      <c r="A23" s="3" t="s">
        <v>553</v>
      </c>
    </row>
    <row r="24" spans="1:3">
      <c r="A24" s="4" t="s">
        <v>545</v>
      </c>
      <c r="B24" s="6" t="n">
        <v>0</v>
      </c>
    </row>
    <row r="25" spans="1:3">
      <c r="A25" s="4" t="s">
        <v>514</v>
      </c>
      <c r="B25" s="4" t="s">
        <v>56</v>
      </c>
    </row>
    <row r="26" spans="1:3">
      <c r="A26" s="4" t="s">
        <v>546</v>
      </c>
      <c r="B26" s="4" t="s">
        <v>56</v>
      </c>
    </row>
    <row r="27" spans="1:3">
      <c r="A27" s="4" t="s">
        <v>303</v>
      </c>
    </row>
    <row r="28" spans="1:3">
      <c r="A28" s="3" t="s">
        <v>540</v>
      </c>
    </row>
    <row r="29" spans="1:3">
      <c r="A29" s="4" t="s">
        <v>541</v>
      </c>
      <c r="B29" s="5" t="n">
        <v>492381</v>
      </c>
      <c r="C29" s="5" t="n">
        <v>563654</v>
      </c>
    </row>
    <row r="30" spans="1:3">
      <c r="A30" s="4" t="s">
        <v>542</v>
      </c>
      <c r="B30" s="5" t="n">
        <v>492381</v>
      </c>
      <c r="C30" s="5" t="n">
        <v>163563</v>
      </c>
    </row>
    <row r="31" spans="1:3">
      <c r="A31" s="4" t="s">
        <v>543</v>
      </c>
      <c r="C31" s="5" t="n">
        <v>-234836</v>
      </c>
    </row>
    <row r="32" spans="1:3">
      <c r="A32" s="4" t="s">
        <v>544</v>
      </c>
      <c r="C32" s="4" t="s">
        <v>56</v>
      </c>
    </row>
    <row r="33" spans="1:3">
      <c r="A33" s="4" t="s">
        <v>545</v>
      </c>
      <c r="C33" s="5" t="n">
        <v>492381</v>
      </c>
    </row>
    <row r="34" spans="1:3">
      <c r="A34" s="3" t="s">
        <v>547</v>
      </c>
    </row>
    <row r="35" spans="1:3">
      <c r="A35" s="4" t="s">
        <v>541</v>
      </c>
      <c r="B35" s="8" t="n">
        <v>1.26</v>
      </c>
      <c r="C35" s="8" t="n">
        <v>1.22</v>
      </c>
    </row>
    <row r="36" spans="1:3">
      <c r="A36" s="4" t="s">
        <v>542</v>
      </c>
      <c r="C36" s="9" t="n">
        <v>1.35</v>
      </c>
    </row>
    <row r="37" spans="1:3">
      <c r="A37" s="4" t="s">
        <v>543</v>
      </c>
      <c r="C37" s="4" t="s">
        <v>56</v>
      </c>
    </row>
    <row r="38" spans="1:3">
      <c r="A38" s="4" t="s">
        <v>544</v>
      </c>
      <c r="C38" s="4" t="s">
        <v>56</v>
      </c>
    </row>
    <row r="39" spans="1:3">
      <c r="A39" s="4" t="s">
        <v>545</v>
      </c>
      <c r="C39" s="8" t="n">
        <v>1.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6</v>
      </c>
      <c r="C2" s="2" t="s">
        <v>27</v>
      </c>
      <c r="D2" s="2" t="s">
        <v>78</v>
      </c>
    </row>
    <row r="3" spans="1:4">
      <c r="A3" s="3" t="s">
        <v>568</v>
      </c>
    </row>
    <row r="4" spans="1:4">
      <c r="A4" s="4" t="s">
        <v>569</v>
      </c>
      <c r="B4" s="6" t="n">
        <v>797</v>
      </c>
      <c r="C4" s="6" t="n">
        <v>1120</v>
      </c>
      <c r="D4" s="6" t="n">
        <v>808</v>
      </c>
    </row>
    <row r="5" spans="1:4">
      <c r="A5" s="4" t="s">
        <v>570</v>
      </c>
    </row>
    <row r="6" spans="1:4">
      <c r="A6" s="3" t="s">
        <v>568</v>
      </c>
    </row>
    <row r="7" spans="1:4">
      <c r="A7" s="4" t="s">
        <v>569</v>
      </c>
      <c r="B7" s="5" t="n">
        <v>107</v>
      </c>
      <c r="C7" s="5" t="n">
        <v>211</v>
      </c>
      <c r="D7" s="5" t="n">
        <v>150</v>
      </c>
    </row>
    <row r="8" spans="1:4">
      <c r="A8" s="4" t="s">
        <v>571</v>
      </c>
    </row>
    <row r="9" spans="1:4">
      <c r="A9" s="3" t="s">
        <v>568</v>
      </c>
    </row>
    <row r="10" spans="1:4">
      <c r="A10" s="4" t="s">
        <v>569</v>
      </c>
      <c r="B10" s="5" t="n">
        <v>89</v>
      </c>
      <c r="C10" s="5" t="n">
        <v>127</v>
      </c>
      <c r="D10" s="5" t="n">
        <v>90</v>
      </c>
    </row>
    <row r="11" spans="1:4">
      <c r="A11" s="4" t="s">
        <v>572</v>
      </c>
    </row>
    <row r="12" spans="1:4">
      <c r="A12" s="3" t="s">
        <v>568</v>
      </c>
    </row>
    <row r="13" spans="1:4">
      <c r="A13" s="4" t="s">
        <v>569</v>
      </c>
      <c r="B13" s="5" t="n">
        <v>94</v>
      </c>
      <c r="C13" s="5" t="n">
        <v>243</v>
      </c>
      <c r="D13" s="5" t="n">
        <v>198</v>
      </c>
    </row>
    <row r="14" spans="1:4">
      <c r="A14" s="4" t="s">
        <v>573</v>
      </c>
    </row>
    <row r="15" spans="1:4">
      <c r="A15" s="3" t="s">
        <v>568</v>
      </c>
    </row>
    <row r="16" spans="1:4">
      <c r="A16" s="4" t="s">
        <v>569</v>
      </c>
      <c r="B16" s="6" t="n">
        <v>507</v>
      </c>
      <c r="C16" s="6" t="n">
        <v>539</v>
      </c>
      <c r="D16" s="6" t="n">
        <v>3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6</v>
      </c>
      <c r="C2" s="2" t="s">
        <v>27</v>
      </c>
      <c r="D2" s="2" t="s">
        <v>78</v>
      </c>
    </row>
    <row r="3" spans="1:4">
      <c r="A3" s="3" t="s">
        <v>575</v>
      </c>
    </row>
    <row r="4" spans="1:4">
      <c r="A4" s="4" t="s">
        <v>576</v>
      </c>
      <c r="B4" s="6" t="n">
        <v>5236</v>
      </c>
      <c r="C4" s="6" t="n">
        <v>5973</v>
      </c>
      <c r="D4" s="6" t="n">
        <v>7708</v>
      </c>
    </row>
    <row r="5" spans="1:4">
      <c r="A5" s="4" t="s">
        <v>577</v>
      </c>
      <c r="B5" s="5" t="n">
        <v>24432</v>
      </c>
      <c r="C5" s="5" t="n">
        <v>25662</v>
      </c>
      <c r="D5" s="5" t="n">
        <v>26083</v>
      </c>
    </row>
    <row r="6" spans="1:4">
      <c r="A6" s="4" t="s">
        <v>82</v>
      </c>
      <c r="B6" s="5" t="n">
        <v>29668</v>
      </c>
      <c r="C6" s="5" t="n">
        <v>31635</v>
      </c>
      <c r="D6" s="5" t="n">
        <v>33791</v>
      </c>
    </row>
    <row r="7" spans="1:4">
      <c r="A7" s="4" t="s">
        <v>578</v>
      </c>
    </row>
    <row r="8" spans="1:4">
      <c r="A8" s="3" t="s">
        <v>575</v>
      </c>
    </row>
    <row r="9" spans="1:4">
      <c r="A9" s="4" t="s">
        <v>576</v>
      </c>
      <c r="B9" s="5" t="n">
        <v>2730</v>
      </c>
      <c r="C9" s="5" t="n">
        <v>1736</v>
      </c>
      <c r="D9" s="5" t="n">
        <v>1433</v>
      </c>
    </row>
    <row r="10" spans="1:4">
      <c r="A10" s="4" t="s">
        <v>577</v>
      </c>
      <c r="B10" s="5" t="n">
        <v>3692</v>
      </c>
      <c r="C10" s="5" t="n">
        <v>4191</v>
      </c>
      <c r="D10" s="5" t="n">
        <v>3837</v>
      </c>
    </row>
    <row r="11" spans="1:4">
      <c r="A11" s="4" t="s">
        <v>579</v>
      </c>
    </row>
    <row r="12" spans="1:4">
      <c r="A12" s="3" t="s">
        <v>575</v>
      </c>
    </row>
    <row r="13" spans="1:4">
      <c r="A13" s="4" t="s">
        <v>576</v>
      </c>
      <c r="B13" s="5" t="n">
        <v>1058</v>
      </c>
      <c r="C13" s="5" t="n">
        <v>1099</v>
      </c>
      <c r="D13" s="5" t="n">
        <v>2421</v>
      </c>
    </row>
    <row r="14" spans="1:4">
      <c r="A14" s="4" t="s">
        <v>577</v>
      </c>
      <c r="B14" s="5" t="n">
        <v>3957</v>
      </c>
      <c r="C14" s="5" t="n">
        <v>4164</v>
      </c>
      <c r="D14" s="5" t="n">
        <v>4881</v>
      </c>
    </row>
    <row r="15" spans="1:4">
      <c r="A15" s="4" t="s">
        <v>580</v>
      </c>
    </row>
    <row r="16" spans="1:4">
      <c r="A16" s="3" t="s">
        <v>575</v>
      </c>
    </row>
    <row r="17" spans="1:4">
      <c r="A17" s="4" t="s">
        <v>576</v>
      </c>
      <c r="B17" s="5" t="n">
        <v>877</v>
      </c>
      <c r="C17" s="5" t="n">
        <v>922</v>
      </c>
      <c r="D17" s="5" t="n">
        <v>2127</v>
      </c>
    </row>
    <row r="18" spans="1:4">
      <c r="A18" s="4" t="s">
        <v>577</v>
      </c>
      <c r="B18" s="5" t="n">
        <v>3674</v>
      </c>
      <c r="C18" s="5" t="n">
        <v>4016</v>
      </c>
      <c r="D18" s="5" t="n">
        <v>4658</v>
      </c>
    </row>
    <row r="19" spans="1:4">
      <c r="A19" s="4" t="s">
        <v>581</v>
      </c>
    </row>
    <row r="20" spans="1:4">
      <c r="A20" s="3" t="s">
        <v>575</v>
      </c>
    </row>
    <row r="21" spans="1:4">
      <c r="A21" s="4" t="s">
        <v>576</v>
      </c>
      <c r="B21" s="5" t="n">
        <v>339</v>
      </c>
      <c r="C21" s="5" t="n">
        <v>1961</v>
      </c>
      <c r="D21" s="5" t="n">
        <v>1343</v>
      </c>
    </row>
    <row r="22" spans="1:4">
      <c r="A22" s="4" t="s">
        <v>577</v>
      </c>
      <c r="B22" s="5" t="n">
        <v>12808</v>
      </c>
      <c r="C22" s="5" t="n">
        <v>12847</v>
      </c>
      <c r="D22" s="5" t="n">
        <v>12270</v>
      </c>
    </row>
    <row r="23" spans="1:4">
      <c r="A23" s="4" t="s">
        <v>582</v>
      </c>
    </row>
    <row r="24" spans="1:4">
      <c r="A24" s="3" t="s">
        <v>575</v>
      </c>
    </row>
    <row r="25" spans="1:4">
      <c r="A25" s="4" t="s">
        <v>576</v>
      </c>
      <c r="B25" s="5" t="n">
        <v>231</v>
      </c>
      <c r="C25" s="5" t="n">
        <v>255</v>
      </c>
      <c r="D25" s="5" t="n">
        <v>384</v>
      </c>
    </row>
    <row r="26" spans="1:4">
      <c r="A26" s="4" t="s">
        <v>577</v>
      </c>
      <c r="B26" s="6" t="n">
        <v>296</v>
      </c>
      <c r="C26" s="6" t="n">
        <v>444</v>
      </c>
      <c r="D26" s="6" t="n">
        <v>4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6</v>
      </c>
      <c r="C1" s="2" t="s">
        <v>27</v>
      </c>
    </row>
    <row r="2" spans="1:3">
      <c r="A2" s="3" t="s">
        <v>584</v>
      </c>
    </row>
    <row r="3" spans="1:3">
      <c r="A3" s="4" t="s">
        <v>584</v>
      </c>
      <c r="B3" s="6" t="n">
        <v>793</v>
      </c>
      <c r="C3" s="6" t="n">
        <v>1000</v>
      </c>
    </row>
    <row r="4" spans="1:3">
      <c r="A4" s="4" t="s">
        <v>585</v>
      </c>
    </row>
    <row r="5" spans="1:3">
      <c r="A5" s="3" t="s">
        <v>584</v>
      </c>
    </row>
    <row r="6" spans="1:3">
      <c r="A6" s="4" t="s">
        <v>584</v>
      </c>
      <c r="B6" s="5" t="n">
        <v>75</v>
      </c>
      <c r="C6" s="5" t="n">
        <v>110</v>
      </c>
    </row>
    <row r="7" spans="1:3">
      <c r="A7" s="4" t="s">
        <v>586</v>
      </c>
    </row>
    <row r="8" spans="1:3">
      <c r="A8" s="3" t="s">
        <v>584</v>
      </c>
    </row>
    <row r="9" spans="1:3">
      <c r="A9" s="4" t="s">
        <v>584</v>
      </c>
      <c r="B9" s="5" t="n">
        <v>589</v>
      </c>
      <c r="C9" s="5" t="n">
        <v>737</v>
      </c>
    </row>
    <row r="10" spans="1:3">
      <c r="A10" s="4" t="s">
        <v>587</v>
      </c>
    </row>
    <row r="11" spans="1:3">
      <c r="A11" s="3" t="s">
        <v>584</v>
      </c>
    </row>
    <row r="12" spans="1:3">
      <c r="A12" s="4" t="s">
        <v>584</v>
      </c>
      <c r="B12" s="6" t="n">
        <v>129</v>
      </c>
      <c r="C12" s="6" t="n">
        <v>1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C1" s="2" t="s">
        <v>1</v>
      </c>
    </row>
    <row r="2" spans="1:5">
      <c r="C2" s="2" t="s">
        <v>26</v>
      </c>
      <c r="D2" s="2" t="s">
        <v>27</v>
      </c>
      <c r="E2" s="2" t="s">
        <v>78</v>
      </c>
    </row>
    <row r="3" spans="1:5">
      <c r="A3" s="3" t="s">
        <v>589</v>
      </c>
    </row>
    <row r="4" spans="1:5">
      <c r="A4" s="4" t="s">
        <v>590</v>
      </c>
      <c r="C4" s="6" t="n">
        <v>-6586</v>
      </c>
      <c r="D4" s="6" t="n">
        <v>-6610</v>
      </c>
      <c r="E4" s="6" t="n">
        <v>-8295</v>
      </c>
    </row>
    <row r="5" spans="1:5">
      <c r="A5" s="4" t="s">
        <v>591</v>
      </c>
      <c r="C5" s="5" t="n">
        <v>18006776</v>
      </c>
      <c r="D5" s="5" t="n">
        <v>17925684</v>
      </c>
      <c r="E5" s="5" t="n">
        <v>17870588</v>
      </c>
    </row>
    <row r="6" spans="1:5">
      <c r="A6" s="3" t="s">
        <v>592</v>
      </c>
    </row>
    <row r="7" spans="1:5">
      <c r="A7" s="4" t="s">
        <v>593</v>
      </c>
      <c r="B7" s="4" t="s">
        <v>594</v>
      </c>
      <c r="C7" s="4" t="s">
        <v>56</v>
      </c>
      <c r="D7" s="4" t="s">
        <v>56</v>
      </c>
      <c r="E7" s="4" t="s">
        <v>56</v>
      </c>
    </row>
    <row r="8" spans="1:5">
      <c r="A8" s="4" t="s">
        <v>595</v>
      </c>
      <c r="B8" s="4" t="s">
        <v>594</v>
      </c>
      <c r="C8" s="4" t="s">
        <v>56</v>
      </c>
      <c r="D8" s="4" t="s">
        <v>56</v>
      </c>
      <c r="E8" s="4" t="s">
        <v>56</v>
      </c>
    </row>
    <row r="9" spans="1:5">
      <c r="A9" s="4" t="s">
        <v>596</v>
      </c>
      <c r="C9" s="4" t="s">
        <v>56</v>
      </c>
      <c r="D9" s="4" t="s">
        <v>56</v>
      </c>
      <c r="E9" s="4" t="s">
        <v>56</v>
      </c>
    </row>
    <row r="10" spans="1:5">
      <c r="A10" s="4" t="s">
        <v>597</v>
      </c>
      <c r="C10" s="5" t="n">
        <v>18006776</v>
      </c>
      <c r="D10" s="5" t="n">
        <v>17925684</v>
      </c>
      <c r="E10" s="5" t="n">
        <v>17870588</v>
      </c>
    </row>
    <row r="11" spans="1:5">
      <c r="A11" s="4" t="s">
        <v>598</v>
      </c>
      <c r="C11" s="8" t="n">
        <v>-0.37</v>
      </c>
      <c r="D11" s="8" t="n">
        <v>-0.37</v>
      </c>
      <c r="E11" s="8" t="n">
        <v>-0.46</v>
      </c>
    </row>
    <row r="12" spans="1:5">
      <c r="A12" s="4" t="s">
        <v>599</v>
      </c>
      <c r="C12" s="8" t="n">
        <v>-0.37</v>
      </c>
      <c r="D12" s="8" t="n">
        <v>-0.37</v>
      </c>
      <c r="E12" s="8" t="n">
        <v>-0.46</v>
      </c>
    </row>
    <row r="13" spans="1:5"/>
    <row r="14" spans="1:5">
      <c r="A14" s="4" t="s">
        <v>594</v>
      </c>
      <c r="B14" s="4" t="s">
        <v>600</v>
      </c>
    </row>
  </sheetData>
  <mergeCells count="4">
    <mergeCell ref="A1:B2"/>
    <mergeCell ref="C1:E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1</v>
      </c>
      <c r="B1" s="2" t="s">
        <v>1</v>
      </c>
    </row>
    <row r="2" spans="1:4">
      <c r="B2" s="2" t="s">
        <v>26</v>
      </c>
      <c r="C2" s="2" t="s">
        <v>27</v>
      </c>
      <c r="D2" s="2" t="s">
        <v>78</v>
      </c>
    </row>
    <row r="3" spans="1:4">
      <c r="A3" s="3" t="s">
        <v>205</v>
      </c>
    </row>
    <row r="4" spans="1:4">
      <c r="A4" s="4" t="s">
        <v>602</v>
      </c>
      <c r="B4" s="6" t="n">
        <v>691</v>
      </c>
      <c r="C4" s="6" t="n">
        <v>143</v>
      </c>
      <c r="D4" s="6" t="n">
        <v>107</v>
      </c>
    </row>
    <row r="5" spans="1:4">
      <c r="A5" s="4" t="s">
        <v>603</v>
      </c>
      <c r="B5" s="5" t="n">
        <v>0</v>
      </c>
      <c r="C5" s="5" t="n">
        <v>66</v>
      </c>
      <c r="D5" s="5" t="n">
        <v>109</v>
      </c>
    </row>
    <row r="6" spans="1:4">
      <c r="A6" s="4" t="s">
        <v>604</v>
      </c>
      <c r="B6" s="5" t="n">
        <v>-146</v>
      </c>
      <c r="C6" s="5" t="n">
        <v>630</v>
      </c>
      <c r="D6" s="5" t="n">
        <v>828</v>
      </c>
    </row>
    <row r="7" spans="1:4">
      <c r="A7" s="4" t="s">
        <v>605</v>
      </c>
      <c r="B7" s="5" t="n">
        <v>58</v>
      </c>
      <c r="C7" s="5" t="n">
        <v>117</v>
      </c>
      <c r="D7" s="5" t="n">
        <v>101</v>
      </c>
    </row>
    <row r="8" spans="1:4">
      <c r="A8" s="4" t="s">
        <v>606</v>
      </c>
      <c r="B8" s="6" t="n">
        <v>603</v>
      </c>
      <c r="C8" s="6" t="n">
        <v>956</v>
      </c>
      <c r="D8" s="6" t="n">
        <v>11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607</v>
      </c>
      <c r="B1" s="2" t="s">
        <v>608</v>
      </c>
      <c r="C1" s="2" t="s">
        <v>1</v>
      </c>
    </row>
    <row r="2" spans="1:5">
      <c r="B2" s="2" t="s">
        <v>27</v>
      </c>
      <c r="C2" s="2" t="s">
        <v>26</v>
      </c>
      <c r="D2" s="2" t="s">
        <v>27</v>
      </c>
      <c r="E2" s="2" t="s">
        <v>78</v>
      </c>
    </row>
    <row r="3" spans="1:5">
      <c r="A3" s="3" t="s">
        <v>609</v>
      </c>
    </row>
    <row r="4" spans="1:5">
      <c r="A4" s="4" t="s">
        <v>610</v>
      </c>
      <c r="B4" s="6" t="n">
        <v>25300</v>
      </c>
      <c r="D4" s="6" t="n">
        <v>28100</v>
      </c>
    </row>
    <row r="5" spans="1:5">
      <c r="A5" s="4" t="s">
        <v>611</v>
      </c>
    </row>
    <row r="6" spans="1:5">
      <c r="A6" s="3" t="s">
        <v>609</v>
      </c>
    </row>
    <row r="7" spans="1:5">
      <c r="A7" s="4" t="s">
        <v>612</v>
      </c>
      <c r="C7" s="6" t="n">
        <v>197</v>
      </c>
      <c r="D7" s="6" t="n">
        <v>359</v>
      </c>
      <c r="E7" s="6" t="n">
        <v>32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613</v>
      </c>
      <c r="B1" s="2" t="s">
        <v>433</v>
      </c>
      <c r="C1" s="2" t="s">
        <v>1</v>
      </c>
    </row>
    <row r="2" spans="1:5">
      <c r="B2" s="2" t="s">
        <v>614</v>
      </c>
      <c r="C2" s="2" t="s">
        <v>615</v>
      </c>
      <c r="D2" s="2" t="s">
        <v>616</v>
      </c>
      <c r="E2" s="2" t="s">
        <v>26</v>
      </c>
    </row>
    <row r="3" spans="1:5">
      <c r="A3" s="4" t="s">
        <v>617</v>
      </c>
    </row>
    <row r="4" spans="1:5">
      <c r="A4" s="3" t="s">
        <v>618</v>
      </c>
    </row>
    <row r="5" spans="1:5">
      <c r="A5" s="4" t="s">
        <v>619</v>
      </c>
      <c r="E5" s="6" t="n">
        <v>2500</v>
      </c>
    </row>
    <row r="6" spans="1:5">
      <c r="A6" s="4" t="s">
        <v>499</v>
      </c>
      <c r="E6" s="4" t="s">
        <v>620</v>
      </c>
    </row>
    <row r="7" spans="1:5">
      <c r="A7" s="4" t="s">
        <v>621</v>
      </c>
      <c r="E7" s="6" t="n">
        <v>800</v>
      </c>
    </row>
    <row r="8" spans="1:5">
      <c r="A8" s="4" t="s">
        <v>622</v>
      </c>
    </row>
    <row r="9" spans="1:5">
      <c r="A9" s="3" t="s">
        <v>618</v>
      </c>
    </row>
    <row r="10" spans="1:5">
      <c r="A10" s="4" t="s">
        <v>623</v>
      </c>
      <c r="E10" s="4" t="s">
        <v>426</v>
      </c>
    </row>
    <row r="11" spans="1:5">
      <c r="A11" s="4" t="s">
        <v>624</v>
      </c>
    </row>
    <row r="12" spans="1:5">
      <c r="A12" s="3" t="s">
        <v>618</v>
      </c>
    </row>
    <row r="13" spans="1:5">
      <c r="A13" s="4" t="s">
        <v>623</v>
      </c>
      <c r="E13" s="4" t="s">
        <v>412</v>
      </c>
    </row>
    <row r="14" spans="1:5">
      <c r="A14" s="4" t="s">
        <v>437</v>
      </c>
    </row>
    <row r="15" spans="1:5">
      <c r="A15" s="3" t="s">
        <v>618</v>
      </c>
    </row>
    <row r="16" spans="1:5">
      <c r="A16" s="4" t="s">
        <v>625</v>
      </c>
      <c r="B16" s="4" t="s">
        <v>343</v>
      </c>
    </row>
    <row r="17" spans="1:5">
      <c r="A17" s="4" t="s">
        <v>626</v>
      </c>
      <c r="B17" s="4" t="s">
        <v>358</v>
      </c>
    </row>
    <row r="18" spans="1:5">
      <c r="A18" s="4" t="s">
        <v>627</v>
      </c>
      <c r="B18" s="4" t="s">
        <v>628</v>
      </c>
    </row>
    <row r="19" spans="1:5">
      <c r="A19" s="4" t="s">
        <v>499</v>
      </c>
      <c r="B19" s="4" t="s">
        <v>629</v>
      </c>
    </row>
    <row r="20" spans="1:5">
      <c r="A20" s="4" t="s">
        <v>630</v>
      </c>
    </row>
    <row r="21" spans="1:5">
      <c r="A21" s="3" t="s">
        <v>618</v>
      </c>
    </row>
    <row r="22" spans="1:5">
      <c r="A22" s="4" t="s">
        <v>619</v>
      </c>
      <c r="B22" s="6" t="n">
        <v>3000</v>
      </c>
    </row>
    <row r="23" spans="1:5">
      <c r="A23" s="4" t="s">
        <v>631</v>
      </c>
      <c r="B23" s="6" t="n">
        <v>5600</v>
      </c>
    </row>
    <row r="24" spans="1:5">
      <c r="A24" s="4" t="s">
        <v>632</v>
      </c>
      <c r="C24" s="6" t="n">
        <v>100</v>
      </c>
      <c r="D24" s="6" t="n">
        <v>50</v>
      </c>
    </row>
    <row r="25" spans="1:5">
      <c r="A25" s="4" t="s">
        <v>623</v>
      </c>
      <c r="B25" s="4" t="s">
        <v>633</v>
      </c>
    </row>
    <row r="26" spans="1:5">
      <c r="A26" s="4" t="s">
        <v>634</v>
      </c>
      <c r="B26" s="4" t="s">
        <v>63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6</v>
      </c>
      <c r="C2" s="2" t="s">
        <v>27</v>
      </c>
      <c r="D2" s="2" t="s">
        <v>78</v>
      </c>
    </row>
    <row r="3" spans="1:4">
      <c r="A3" s="3" t="s">
        <v>134</v>
      </c>
    </row>
    <row r="4" spans="1:4">
      <c r="A4" s="4" t="s">
        <v>98</v>
      </c>
      <c r="B4" s="6" t="n">
        <v>-6576</v>
      </c>
      <c r="C4" s="6" t="n">
        <v>-6597</v>
      </c>
      <c r="D4" s="6" t="n">
        <v>-8276</v>
      </c>
    </row>
    <row r="5" spans="1:4">
      <c r="A5" s="3" t="s">
        <v>135</v>
      </c>
    </row>
    <row r="6" spans="1:4">
      <c r="A6" s="4" t="s">
        <v>123</v>
      </c>
      <c r="B6" s="5" t="n">
        <v>797</v>
      </c>
      <c r="C6" s="5" t="n">
        <v>1120</v>
      </c>
      <c r="D6" s="5" t="n">
        <v>808</v>
      </c>
    </row>
    <row r="7" spans="1:4">
      <c r="A7" s="4" t="s">
        <v>136</v>
      </c>
      <c r="B7" s="5" t="n">
        <v>1974</v>
      </c>
      <c r="C7" s="5" t="n">
        <v>2103</v>
      </c>
      <c r="D7" s="5" t="n">
        <v>1876</v>
      </c>
    </row>
    <row r="8" spans="1:4">
      <c r="A8" s="4" t="s">
        <v>137</v>
      </c>
      <c r="B8" s="5" t="n">
        <v>-102</v>
      </c>
      <c r="C8" s="5" t="n">
        <v>-21</v>
      </c>
      <c r="D8" s="5" t="n">
        <v>63</v>
      </c>
    </row>
    <row r="9" spans="1:4">
      <c r="A9" s="4" t="s">
        <v>138</v>
      </c>
      <c r="B9" s="5" t="n">
        <v>5</v>
      </c>
      <c r="C9" s="4" t="s">
        <v>56</v>
      </c>
      <c r="D9" s="4" t="s">
        <v>56</v>
      </c>
    </row>
    <row r="10" spans="1:4">
      <c r="A10" s="4" t="s">
        <v>139</v>
      </c>
      <c r="B10" s="5" t="n">
        <v>63</v>
      </c>
      <c r="C10" s="5" t="n">
        <v>69</v>
      </c>
      <c r="D10" s="5" t="n">
        <v>61</v>
      </c>
    </row>
    <row r="11" spans="1:4">
      <c r="A11" s="4" t="s">
        <v>140</v>
      </c>
      <c r="B11" s="4" t="s">
        <v>56</v>
      </c>
      <c r="C11" s="4" t="s">
        <v>56</v>
      </c>
      <c r="D11" s="5" t="n">
        <v>820</v>
      </c>
    </row>
    <row r="12" spans="1:4">
      <c r="A12" s="4" t="s">
        <v>141</v>
      </c>
      <c r="B12" s="5" t="n">
        <v>1496</v>
      </c>
      <c r="C12" s="5" t="n">
        <v>2456</v>
      </c>
      <c r="D12" s="5" t="n">
        <v>2015</v>
      </c>
    </row>
    <row r="13" spans="1:4">
      <c r="A13" s="4" t="s">
        <v>142</v>
      </c>
      <c r="B13" s="5" t="n">
        <v>-17</v>
      </c>
      <c r="C13" s="5" t="n">
        <v>17</v>
      </c>
      <c r="D13" s="4" t="s">
        <v>56</v>
      </c>
    </row>
    <row r="14" spans="1:4">
      <c r="A14" s="4" t="s">
        <v>143</v>
      </c>
      <c r="B14" s="5" t="n">
        <v>620</v>
      </c>
      <c r="C14" s="5" t="n">
        <v>-301</v>
      </c>
      <c r="D14" s="5" t="n">
        <v>-40</v>
      </c>
    </row>
    <row r="15" spans="1:4">
      <c r="A15" s="4" t="s">
        <v>144</v>
      </c>
      <c r="B15" s="5" t="n">
        <v>-246</v>
      </c>
      <c r="C15" s="5" t="n">
        <v>51</v>
      </c>
      <c r="D15" s="5" t="n">
        <v>-184</v>
      </c>
    </row>
    <row r="16" spans="1:4">
      <c r="A16" s="4" t="s">
        <v>145</v>
      </c>
      <c r="B16" s="5" t="n">
        <v>236</v>
      </c>
      <c r="C16" s="5" t="n">
        <v>-96</v>
      </c>
      <c r="D16" s="5" t="n">
        <v>41</v>
      </c>
    </row>
    <row r="17" spans="1:4">
      <c r="A17" s="4" t="s">
        <v>146</v>
      </c>
      <c r="B17" s="5" t="n">
        <v>-1480</v>
      </c>
      <c r="C17" s="5" t="n">
        <v>104</v>
      </c>
      <c r="D17" s="5" t="n">
        <v>655</v>
      </c>
    </row>
    <row r="18" spans="1:4">
      <c r="A18" s="4" t="s">
        <v>147</v>
      </c>
      <c r="B18" s="5" t="n">
        <v>609</v>
      </c>
      <c r="C18" s="5" t="n">
        <v>-866</v>
      </c>
      <c r="D18" s="5" t="n">
        <v>1121</v>
      </c>
    </row>
    <row r="19" spans="1:4">
      <c r="A19" s="4" t="s">
        <v>148</v>
      </c>
      <c r="B19" s="5" t="n">
        <v>-2621</v>
      </c>
      <c r="C19" s="5" t="n">
        <v>-1961</v>
      </c>
      <c r="D19" s="5" t="n">
        <v>-1040</v>
      </c>
    </row>
    <row r="20" spans="1:4">
      <c r="A20" s="3" t="s">
        <v>149</v>
      </c>
    </row>
    <row r="21" spans="1:4">
      <c r="A21" s="4" t="s">
        <v>150</v>
      </c>
      <c r="B21" s="5" t="n">
        <v>-119</v>
      </c>
      <c r="C21" s="5" t="n">
        <v>145</v>
      </c>
      <c r="D21" s="5" t="n">
        <v>48</v>
      </c>
    </row>
    <row r="22" spans="1:4">
      <c r="A22" s="4" t="s">
        <v>151</v>
      </c>
      <c r="B22" s="4" t="s">
        <v>56</v>
      </c>
      <c r="C22" s="5" t="n">
        <v>-2</v>
      </c>
      <c r="D22" s="5" t="n">
        <v>-23</v>
      </c>
    </row>
    <row r="23" spans="1:4">
      <c r="A23" s="4" t="s">
        <v>152</v>
      </c>
      <c r="B23" s="5" t="n">
        <v>-493</v>
      </c>
      <c r="C23" s="5" t="n">
        <v>-225</v>
      </c>
      <c r="D23" s="5" t="n">
        <v>-905</v>
      </c>
    </row>
    <row r="24" spans="1:4">
      <c r="A24" s="4" t="s">
        <v>153</v>
      </c>
      <c r="C24" s="4" t="s">
        <v>56</v>
      </c>
      <c r="D24" s="5" t="n">
        <v>-216</v>
      </c>
    </row>
    <row r="25" spans="1:4">
      <c r="A25" s="4" t="s">
        <v>154</v>
      </c>
      <c r="B25" s="5" t="n">
        <v>-612</v>
      </c>
      <c r="C25" s="5" t="n">
        <v>-82</v>
      </c>
      <c r="D25" s="5" t="n">
        <v>-1096</v>
      </c>
    </row>
    <row r="26" spans="1:4">
      <c r="A26" s="3" t="s">
        <v>155</v>
      </c>
    </row>
    <row r="27" spans="1:4">
      <c r="A27" s="4" t="s">
        <v>156</v>
      </c>
      <c r="B27" s="4" t="s">
        <v>56</v>
      </c>
      <c r="C27" s="5" t="n">
        <v>18</v>
      </c>
      <c r="D27" s="5" t="n">
        <v>190</v>
      </c>
    </row>
    <row r="28" spans="1:4">
      <c r="A28" s="4" t="s">
        <v>157</v>
      </c>
      <c r="B28" s="4" t="s">
        <v>56</v>
      </c>
      <c r="C28" s="5" t="n">
        <v>4422</v>
      </c>
      <c r="D28" s="4" t="s">
        <v>56</v>
      </c>
    </row>
    <row r="29" spans="1:4">
      <c r="A29" s="4" t="s">
        <v>158</v>
      </c>
      <c r="B29" s="5" t="n">
        <v>-2200</v>
      </c>
      <c r="C29" s="5" t="n">
        <v>2923</v>
      </c>
      <c r="D29" s="5" t="n">
        <v>77</v>
      </c>
    </row>
    <row r="30" spans="1:4">
      <c r="A30" s="4" t="s">
        <v>159</v>
      </c>
      <c r="B30" s="5" t="n">
        <v>-2200</v>
      </c>
      <c r="C30" s="5" t="n">
        <v>7363</v>
      </c>
      <c r="D30" s="5" t="n">
        <v>267</v>
      </c>
    </row>
    <row r="31" spans="1:4">
      <c r="A31" s="4" t="s">
        <v>160</v>
      </c>
      <c r="B31" s="5" t="n">
        <v>28</v>
      </c>
      <c r="C31" s="5" t="n">
        <v>-88</v>
      </c>
      <c r="D31" s="5" t="n">
        <v>-113</v>
      </c>
    </row>
    <row r="32" spans="1:4">
      <c r="A32" s="4" t="s">
        <v>161</v>
      </c>
      <c r="B32" s="5" t="n">
        <v>-5405</v>
      </c>
      <c r="C32" s="5" t="n">
        <v>5232</v>
      </c>
      <c r="D32" s="5" t="n">
        <v>-1982</v>
      </c>
    </row>
    <row r="33" spans="1:4">
      <c r="A33" s="4" t="s">
        <v>162</v>
      </c>
      <c r="B33" s="5" t="n">
        <v>7636</v>
      </c>
      <c r="C33" s="5" t="n">
        <v>2404</v>
      </c>
      <c r="D33" s="5" t="n">
        <v>4386</v>
      </c>
    </row>
    <row r="34" spans="1:4">
      <c r="A34" s="4" t="s">
        <v>163</v>
      </c>
      <c r="B34" s="5" t="n">
        <v>2231</v>
      </c>
      <c r="C34" s="5" t="n">
        <v>7636</v>
      </c>
      <c r="D34" s="5" t="n">
        <v>2404</v>
      </c>
    </row>
    <row r="35" spans="1:4">
      <c r="A35" s="3" t="s">
        <v>164</v>
      </c>
    </row>
    <row r="36" spans="1:4">
      <c r="A36" s="4" t="s">
        <v>165</v>
      </c>
      <c r="B36" s="5" t="n">
        <v>118</v>
      </c>
      <c r="C36" s="5" t="n">
        <v>72</v>
      </c>
      <c r="D36" s="5" t="n">
        <v>14</v>
      </c>
    </row>
    <row r="37" spans="1:4">
      <c r="A37" s="4" t="s">
        <v>166</v>
      </c>
      <c r="B37" s="6" t="n">
        <v>165</v>
      </c>
      <c r="C37" s="6" t="n">
        <v>143</v>
      </c>
      <c r="D37" s="6" t="n">
        <v>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7:21:18Z</dcterms:created>
  <dcterms:modified xmlns:dcterms="http://purl.org/dc/terms/" xmlns:xsi="http://www.w3.org/2001/XMLSchema-instance" xsi:type="dcterms:W3CDTF">2018-05-16T17:21:18Z</dcterms:modified>
</cp:coreProperties>
</file>